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quisitions" sheetId="12" state="visible" r:id="rId12"/>
    <sheet xmlns:r="http://schemas.openxmlformats.org/officeDocument/2006/relationships" name="Related Party Transaction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quisitions (Tables)"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Initial Public Offering and P_2" sheetId="29" state="visible" r:id="rId29"/>
    <sheet xmlns:r="http://schemas.openxmlformats.org/officeDocument/2006/relationships" name="Property, Plant and Equipment (" sheetId="30" state="visible" r:id="rId30"/>
    <sheet xmlns:r="http://schemas.openxmlformats.org/officeDocument/2006/relationships" name="Property, Plant and Equipment -" sheetId="31" state="visible" r:id="rId31"/>
    <sheet xmlns:r="http://schemas.openxmlformats.org/officeDocument/2006/relationships" name="Intangible Assets (Details Narr" sheetId="32" state="visible" r:id="rId32"/>
    <sheet xmlns:r="http://schemas.openxmlformats.org/officeDocument/2006/relationships" name="Intangible Assets - Schedule of" sheetId="33" state="visible" r:id="rId33"/>
    <sheet xmlns:r="http://schemas.openxmlformats.org/officeDocument/2006/relationships" name="Intangible Assets - Schedule _2" sheetId="34" state="visible" r:id="rId34"/>
    <sheet xmlns:r="http://schemas.openxmlformats.org/officeDocument/2006/relationships" name="Intangible Assets - Schedule _3" sheetId="35" state="visible" r:id="rId35"/>
    <sheet xmlns:r="http://schemas.openxmlformats.org/officeDocument/2006/relationships" name="Acquisitions (Details Narrative" sheetId="36" state="visible" r:id="rId36"/>
    <sheet xmlns:r="http://schemas.openxmlformats.org/officeDocument/2006/relationships" name="Acquisitions - Schedule of Aggr" sheetId="37" state="visible" r:id="rId37"/>
    <sheet xmlns:r="http://schemas.openxmlformats.org/officeDocument/2006/relationships" name="Acquisitions - Schedule of Esti" sheetId="38" state="visible" r:id="rId38"/>
    <sheet xmlns:r="http://schemas.openxmlformats.org/officeDocument/2006/relationships" name="Related Party Transactions (Det" sheetId="39" state="visible" r:id="rId39"/>
    <sheet xmlns:r="http://schemas.openxmlformats.org/officeDocument/2006/relationships" name="Debt (Details Narrative)" sheetId="40" state="visible" r:id="rId40"/>
    <sheet xmlns:r="http://schemas.openxmlformats.org/officeDocument/2006/relationships" name="Debt - Schedule of Outstanding " sheetId="41" state="visible" r:id="rId41"/>
    <sheet xmlns:r="http://schemas.openxmlformats.org/officeDocument/2006/relationships" name="Debt - Schedule of Prepayment o" sheetId="42" state="visible" r:id="rId42"/>
    <sheet xmlns:r="http://schemas.openxmlformats.org/officeDocument/2006/relationships" name="Debt - Schedule of Amortization"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Income Taxes (Details Narrative" sheetId="48" state="visible" r:id="rId48"/>
    <sheet xmlns:r="http://schemas.openxmlformats.org/officeDocument/2006/relationships" name="Income Taxes - Schedule of Comp" sheetId="49" state="visible" r:id="rId49"/>
    <sheet xmlns:r="http://schemas.openxmlformats.org/officeDocument/2006/relationships" name="Income Taxes - Schedule of Reco"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May 31, 2021</t>
        </is>
      </c>
    </row>
    <row r="3">
      <c r="A3" s="3" t="inlineStr">
        <is>
          <t>Cover [Abstract]</t>
        </is>
      </c>
    </row>
    <row r="4">
      <c r="A4" s="4" t="inlineStr">
        <is>
          <t>Entity Registrant Name</t>
        </is>
      </c>
      <c r="B4" s="4" t="inlineStr">
        <is>
          <t>SIMPLICITY ESPORTS &amp; GAMING Co</t>
        </is>
      </c>
    </row>
    <row r="5">
      <c r="A5" s="4" t="inlineStr">
        <is>
          <t>Entity Central Index Key</t>
        </is>
      </c>
      <c r="B5" s="4" t="inlineStr">
        <is>
          <t>0001708410</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1</t>
        </is>
      </c>
    </row>
    <row r="3">
      <c r="A3" s="3" t="inlineStr">
        <is>
          <t>Property, Plant and Equipment [Abstract]</t>
        </is>
      </c>
    </row>
    <row r="4">
      <c r="A4" s="4" t="inlineStr">
        <is>
          <t>Property, Plant and Equipment</t>
        </is>
      </c>
      <c r="B4" s="4" t="inlineStr">
        <is>
          <t>NOTE 4 - PROPERTY, PLANT AND EQUIPMENT The following is a summary of property, plant, and
equipment—at cost, less accumulated depreciation:
May 31, May 31,
2021 2020
Leasehold improvements 110,849 52,189
Property and equipment 755,741 243,314
Total cost 866,590 295,503
Less accumulated depreciation (292,282 ) (62,771 )
Net, property plant and equipment $ 574,308 $ 232,733 Depreciation expense for the years ended May 31, 2021,
and 2020 was $229,511 and $57,47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1</t>
        </is>
      </c>
    </row>
    <row r="3">
      <c r="A3" s="3" t="inlineStr">
        <is>
          <t>Goodwill and Intangible Assets Disclosure [Abstract]</t>
        </is>
      </c>
    </row>
    <row r="4">
      <c r="A4" s="4" t="inlineStr">
        <is>
          <t>Intangible Assets</t>
        </is>
      </c>
      <c r="B4" s="4" t="inlineStr">
        <is>
          <t xml:space="preserve">NOTE 5 - INTANGIBLE ASSETS The following tables set forth the intangible assets,
including accumulated amortization at May 31, 2021 and 2020:
May 31, 2021
Remaining Accumulated Net Carrying
Useful Life Cost Amortization Value
Non-Competes 4.50 years $ 1,023,118 $ 498,799 $ 524,319
Trademarks Indefinite 866,000 - 866,000
Customer Contracts 10 years 546,000 301,675 244,325
Internet domain 2.50 years 3,000 2,417 583
$ 2,438,118 $ 802,891 $ 1,635,227
May 31, 2020
Remaining Accumulated Net Carrying
Useful Life Cost Amortization Value
Non-Competes 4.50 years $ 1,023,118 $ 289,884 $ 733,234
Trademarks Indefinite 866,000 - 866,000
Customer Contracts 10 years 546,000 5,443 540,557
Internet domain 2.50 years 3,000 1,417 1,583
$ 2,438,118 $ 296,744 $ 2,141,374 The following table sets forth the future amortization
of the Company’s intangible assets at May 31, 2021:
2022 2023 2024 2025 2026 Thereafter Total
Non-Competes $ 204,624 $ 204,624 $ 119,363 $ - $ - $ - $ 528,611
Customer contracts 89,647 20,897 14,647 14,647 14,647 89,840 244,325
Internet domain 583 - - - - - 583
Total $ 260,224 $ 259,807 $ 259,224 $ 173,962 $ 54,600 $ 267,557 $ 1,275,374 Amortization expense for the years ended May 31, 2021,
and 2020 was $295,709 and $211,067, respectively. Goodwill The Company’s goodwill carrying amounts relate
to the acquisitions of Simplicity Esports LLC and PLAYlive Nation Inc. The composition of the goodwill balance, is as follows:
Fiscal Year Fiscal Year
Simplicity Esports LLC $ 4,456,250 $ 4,456,250
PLAYlive Nation Inc. 698,891 698,891
Ft. Bliss 25,000 25,000
Total Goodwill $ 5,180,141 $ 5,180,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1</t>
        </is>
      </c>
    </row>
    <row r="3">
      <c r="A3" s="3" t="inlineStr">
        <is>
          <t>Business Combinations [Abstract]</t>
        </is>
      </c>
    </row>
    <row r="4">
      <c r="A4" s="4" t="inlineStr">
        <is>
          <t>Acquisitions</t>
        </is>
      </c>
      <c r="B4" s="4" t="inlineStr">
        <is>
          <t>NOTE 6 - ACQUISITIONS The Simplicity Esports, LLC Acquisition On January 4, 2019,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maaash Entertainment, Inc. (“Smaaash”),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7,500
shares of common stock at the closing of the Acquisition and an additional aggregate of 87,500 shares of common stock on January 7, 2019
and the remaining 250,000 shares in March of 2019. The acquisition of Simplicity, in an all-stock deal,
creates a pure play esports team and entertainment platform opportunity, which we believe will increase shareholder value and boost our
growth strategy as we endeavor the build out of our brick and mortar esports center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Restricted stock consideration 6,090,000
Total $ 6,090,000 As noted in the table above, the Company issued 375,000
restricted shares of common stock as consideration which was valued at market at the date of the closing, fair value of approximately
$6,090,000. 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4,455,882
Total $ 6,090,000 PLAYlive Nation Acquisition On July 29, 2019, the Company entered into a definitive
agreement to acquire PLAYlive for total consideration of 93,750 shares of common stock. The PLAYlive acquisition closed on July 30, 2019.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Restricted stock consideration 1,440,000
Total $ 1,440,000 As noted in the table above, the Company issued 93,750
restricted shares of common stock as consideration which was valued at market at the date of the closing, fair value of approximately
$1,440,000. The following table summarizes the estimated fair
value of the PLAYlive assets acquired and liabilities assumed at the date of acquisition:
Cash 26,000
Property, plant and equipment 10,000
Net deferred revenue (115,000 )
Customer relationships
Accounts payable and accrued liabilities (4,000 )
Goodwill 699,000
Trademarks 278,000
Customer contracts 546,000
Total $ 1,440,000 Revenue and net loss included in the year ended May
31, 2021 and 2020, consolidated financial statements attributable to PLAYlive is approximately $306,000 and $301,000_ and $523,000 and
$124,000, respectively. Company owned store acquisitions During the year, the Company acquired thirteen gaming
centers from prior franchisees in various locations throughout the United States. On a consolidated basis, the Company paid for these
acquisitions by issuing 64,714 shares of stock to former franchise owners in return for the property, plant and equipment, the inventory
on hand at the time of the acquisition and the leasehold improvements of the leased spaces. As part of the acquisition effort, the Company
was able to renegotiate the lease terms with the landlords in order to provide more favorable operating terms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NOTE 7 — RELATED PARTY TRANSACTIONS Private Units In addition, the Sponsor purchased an aggregate of
31,812 Private Units, on a pre reverse-split asis, at $80.00 per Private Unit on a pre reverse-split basis for proceeds of $2,545,000
in the aggregate in the Private Placement. This purchase took place on a private placement basis simultaneously with the completion of
the Initial Public Offering. This issuance was be made pursuant to the exemption from registration contained in Section 4(a)(2) of the
Securities Act. The Sponsor committed to purchase from the Company
up to an additional 3,281 Private Units if the underwriters’ over-allotment option was exercised in full. On September 13, 2017, 7,000 additional Private Units,
on a pre reverse-split basis were purchased by the Sponsor at $80.00 per Private Unit on a pre reverse-split basis upon the partial exercise
of the over-allotment option. Kaplan Promissory Note On May 12, 2020 (the “Issue Date”), the
Company issued a promissory note (the “Kaplan Note”) in the principal sum of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As of May 31, 2020, advances under the terms of this note were $64,728 (Note
8). Inconsideration for a 10% equity stake in Brasil Ltda., the Kaplan Note was retired during the year ended May 31, 2021. Equity Sales On May 7, 2020, we authorized the sale of 2,867 shares
of our restricted Common Stock at $8.72 per share to William H. Herrmann, Jr. a member of our board of directors for $25,000 (Note 10). The Company maintains its cash balance at a financial
services company that is owned by an offic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1</t>
        </is>
      </c>
    </row>
    <row r="3">
      <c r="A3" s="3" t="inlineStr">
        <is>
          <t>Debt Disclosure [Abstract]</t>
        </is>
      </c>
    </row>
    <row r="4">
      <c r="A4" s="4" t="inlineStr">
        <is>
          <t>Debt</t>
        </is>
      </c>
      <c r="B4" s="4" t="inlineStr">
        <is>
          <t>NOTE 8 – DEBT The table below presents outstanding debt instruments
as of May 31:
2021 2020
Convertible Promissory Notes 3,157,970 152,500
Less: Related Discount (946,873 ) (25,180 )
Related Party Note - 64,728
Convertible Note Payable 1,000,000
Total $ 2,211,097 $ 1,192,048 10% Fixed Convertible Promissory Note On April 29, 2020 (the “Effective Date”),
the Company issued a 10% Fixed Convertible Promissory Note (the “Harbor Gates Note”), with a maturity date of October 29,
2020 (the “Maturity Date”), in the principal sum of $152,000 in favor of Harbor Gates Capital, LLC (“Harbor Gates”).
Pursuant to the terms of the Harbor Gates Note, the Company agreed to pay to Harbor Gates $152,500 (the “Principal Sum”) and
to pay “guaranteed” interest on the principal balance at an amount equivalent to 10% of the Principal Sum, to the extent such
Principal Sum and “guaranteed” interest and any other interest, fees, liquidated damages and/or items due to Harbor Gates
have not been repaid or converted into Company common stock in accordance with the terms of the Harbor Gates Note. The Harbor Gates Note
carries an original issue discount (“OID”) of $2,500. Accordingly, on the Effective Date, Harbor Gates delivered $150,000
to the Company in exchange for the Harbor Gates Note. In addition to the “guaranteed” interest,
and upon the occurrence of an Event of Default (as hereinafter defined), additional interest will accrue from the date of the Event of
Default at the rate equal to the lower of 20% per annum or the highest rate permitted by law. The Company may prepay the Harbor
Gates Note according to the following schedule:
Days Since Payment Amount
Under 30 115% of Principal Amount (as hereinafter defined) so paid
31-60 120% of Principal Amount so paid
61-90 125% of Principal Amount so paid
91-180 135% of Principal Amount so paid 135% of the remaining unpaid and unconverted Principal
Amount, plus all accrued and unpaid interest will be due and payable on the Maturity Date. “Principal Amount” refers to the
sum of (i) the original principal amount of the Harbor Gates Note (including the OID, prorated if the Harbor Gates Note has not been funded
in full); (ii) all guaranteed and other accrued but unpaid interest under the Harbor Gates Note; (iii) any fees due under the Harbor Gates
Notes; (iv) liquidated damages; and (v) any default payments owing under the Harbor Gates Note, in each case previously paid or added
to the Principal Amount. Pursuant to the terms of the Harbor Gates Note, the
Company agreed to issue Harbor Gates shares of Company common stock in two tranches as follows:
(i) 1,250 shares of common stock within three trading days of the Effective Date; and
(ii) In the event the average of the three volume weighted average prices for the Company’s common stock during the three consecutive trading days immediately preceding the date which is the 180 th If an Event of Default (as defined in the Promissory
Note) occurs, the outstanding Principal Amount of the Harbor Gates Note owing in respect thereof through the date of acceleration, shall
become, at Harbor Gates’ election, immediately due and payable in cash at the “Mandatory Default Amount”. The Mandatory
Default Amount means 35% of the outstanding Principal Amount of the Harbor Gates Note will be automatically added to the Principal Sum
of the Harbor Gates Note and tack back to the Effective Date for purposes of Rule 144 promulgated under the 1934 Act. Commencing five
days after the occurrence of any Event of Default that results in the eventual acceleration of the Harbor Gates Note, the Harbor Gates
Note will accrue additional interest, in addition to the Harbor Gates Note’s “guaranteed” interest, at a rate equal
to the lesser of 20% per annum or the maximum rate permitted under applicable law. If the Harbor Gates Note is not retired on or before
the Maturity Date, then at any time and from time to time after the Maturity Date, and subject to the terms hereof and restrictions and
limitations contained in the Harbor Gates Note, Harbor Gates has the right, at Harbor Gates’ sole option, to convert in whole or
in part the outstanding and unpaid Principal Amount under the Harbor Gates Note into shares of the Company’s common stock at the
Variable Conversion Price. The “Variable Conversion Price” will be equal to the lower of: (a) $1.00, or (b) 70% of the lowest
volume weighted average price of the Company’s common stock during the 15 consecutive trading days prior to the date on Harbor Gates
elects to convert all or part of the Harbor Gates Note. The Company intends to prepay the Harbor Gates Note in accordance with its terms
so that no amount under the Harbor Gates Note is converted into shares of the Company’s common stock. This note along
with guaranteed interest of $15,000 was repaid on July 2, 2020. Kaplan Promissory Note On May 12, 2020 (the “Issue Date”), the
Company issued a promissory note (the “Kaplan Note”) in the principal sum of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Pursuant to the terms of the Kaplan Note, the Company
agreed to pay to Mr. Kaplan the lesser of (i) the principal sum of $90,000 (the “Maximum Commitment”), or (ii) the aggregate
principal amount of all direct advances of the proceeds of the Kaplan Note (each, an “Advance”), together with any interest
thereon, and any and all other amounts which may be due and payable thereunder from time to time. Subject to the terms of the Kaplan Note, Mr. Kaplan
agreed to make one direct Advance to and for the benefit of the Company on the Issue Date in the amount of $45,000, and one additional
Advance to and for the benefit of the Company at such time as the Company may request during the two month period following the Issue
Date. The total of the aggregate principal balance of all Advances (collectively referred to herein as the “Principal Amount”)
outstanding at any time shall not exceed the Maximum Commitment. Advances made by Mr. Kaplan to the Company under the Kaplan Note which
have been repaid may not be borrowed again. Prior to the Maturity Date or an Event of Default
(as hereinafter defined), the Principal Amount outstanding under the Kaplan Note will bear interest at a rate of 3% (the “Interest
Rate”). From and after the Maturity Date or upon and during the continuance of an Event of Default, interest will accrue on the
unpaid Principal Amount during any such period at an annual rate (the “Default Rate”) equal to 10% plus the Interest Rate;
provided, however, that in no event will the Default Rate exceed the maximum rate permitted by law. The Company may prepay the Kaplan Note, in whole or
in part, without a prepayment penalty, at any time provided that an Event of Default has not then occurred. During the year ended May 31, 2021, the Kaplan Note
was retired in exchange for a 10% equity stake in Simplicity Brasil. Self-Amortization Promissory Note On June 18, 2020 (the “Issue
Date”), the Company entered into a securities purchase agreement (the “SPA”) with an accredited investor (the “Holder”),
pursuant to which the Company issued a 12% self-amortization promissory note (the “Amortization Note”) with a maturity date
of June 18, 2021 (the “Maturity Date”), in the principal sum of $550,000. Pursuant to the terms of the Amortization Note,
the Company agreed to pay to $550,000 (the “Principal Sum”) to the Holder and to pay interest on the Principal Sum at the
rate of 12% per annum. The Amortization Note carries an original issue discount (“OID”) of $55,000. Accordingly, on the Closing
Date (as defined in the SPA), the Holder paid the purchase price of $495,000 in exchange for the Amortization Note. In addition, pursuant
to the terms of the SPA, the Company agreed to issue 6,875 shares of the Company’s common stock to the Holder as additional consideration. The Company may prepay the Amortization
Note at any time prior to the date that an Event of Default (as defined in the Amortization Note) (each an “Event of Default”)
occurs at an amount equal to 100% of the Principal Sum then outstanding plus accrued and unpaid interest with no prepayment premium. The
Amortization Note contains customary events of default relating to, among other things, payment defaults, breach of representations and
warranties, and breach of provisions of the Amortization Note or SPA. The Company is required to make
amortization payments to the Holder according to the following schedule:
Payment Date Payment Amount
10/16/2020 $ 66,125.00
11/16/2020 $ 66,125.00
12/16/2020 $ 66,125.00
01/18/2021 $ 66,125.00
02/18/2021 $ 66,125.00
03/18/2021 $ 66,125.00
04/16/2021 $ 66,125.00
05/18/2021 $ 66,125.00
06/18/2021 $ 65,921.26
Total: $ 594,921.26 In connection with the November
23, 2020 SPA discussed below, we repaid principal and interest of $198,375 on this June 18, 2020 Note. 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Company intends
to repay the Amortization Note in accordance with its terms so that no amount under the Amortization Note is converted into shares of
the Company’s common stock. While any portion of this Note
is outstanding, if the Company receives cash proceeds of more than $2,000,000.00 (the “Minimum Threshold”) in the aggregate
from public offerings or private placements to investors, the Company shall, within two business days of Company’s receipt of such
proceeds, inform the Holder of such receipt, following which the Holder shall have the right in its sole discretion to require the Company
to immediately apply up to 50% of all proceeds received by the Company after the Minimum Threshold is reached to repay the outstanding
amounts owed under this Note. As of November, 2020, we repaid the entire amount of principal and interest. August 7, 2020 Self-Amortization Promissory Note On August 7, 2020 (the “Issue
Date”), the Company entered into a securities purchase agreement (the “SPA”) with FirstFire Global Opportunities Fund,
LLC, an accredited investor (the “Holder”), pursuant to which the Company issued a 12% self-amortization promissory note
(the “Self-Amortization Note”) with a maturity date of August 7, 2021 (the “Maturity Date”), in the principal
sum of $333,333. Pursuant to the terms of the Self-Amortization Note, the Company agreed to pay $333,333 (the “Principal Sum”)
to the Holder and to pay interest on the principal balance at the rate of 12% per annum. The Amortization Note carries an original issue
discount of $33,333. Accordingly, on the Closing Date (as defined in the SPA), the Holder paid the purchase price of $300,000 in exchange
for the Self-Amortization Note. In addition, pursuant to the terms of the SPA, the Company agreed to issue 4,167 shares of the Company’s
common stock to the Holder as additional consideration. The Company may prepay the Self-Amortization
Note at any time prior to the date that an Event of Default (as defined in the Amortization Note) (each an “Event of Default”)
occurs at an amount equal to 100% of the Principal Sum then outstanding plus accrued and unpaid interest with no prepayment premium. The
Self-Amortization Note contains customary events of default relating to, among other things, payment defaults, breach of representations
and warranties, and breach of provisions of the Self-Amortization Note or SPA. The Company is required to make amortization payments
to the Holder according to the following schedule:
Payment Date Payment Amount
12/07/2020 $ 40,075.75
01/07/2021 $ 40,075.75
02/08/2021 $ 40,075.75
03/08/2021 $ 40,075.75
04/07/2021 $ 40,075.75
05/07/2021 $ 40,075.75
06/07/2021 $ 40,075.75
07/07/2021 $ 40,075.75
08/07/2021 $ 39,952.34
Total: $ 360,558.34 On March 10, 2021, we repaid the
outstanding principal and interest on the Self-Amortization Note. 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Company intends
to repay the Amortization Note in accordance with its terms so that no amount under the Amortization Note is converted into shares of
the Company’s common stock. While any portion of this Note
is outstanding, if the Company receives cash proceeds of more than $2,000,000.00 (the “Minimum Threshold”) in the aggregate
from public offerings or private placements to investors, the Company shall, within two business days of Company’s receipt of such
proceeds, inform the Holder of such receipt, following which the Holder shall have the right in its sole discretion to require the Company
to immediately apply up to 50% of all proceeds received by the Company after the Minimum Threshold is reached to repay the outstanding
amounts owed under this Note. November 23, 2020 Self-Amortization Promissory
Note On November 25, 2020, the Company
entered into a securities purchase agreement (the “November 2020 SPA”), dated as of November 23, 2020 (the “Effective
Date”), with an accredited investor (the “Holder”) pursuant to which the Company issued a 12% self-amortization promissory
note (the “November Amortization Note”) with a maturity date of November 23, 2021 (the “Maturity Date”), in the
principal sum of $750,000. Pursuant to the terms of the November Amortization Note, the Company agreed to pay to $750,000 (the “Principal
Sum”) to the Holder and to pay interest on the principal balance at the rate of 12% per annum. The Company received net proceeds
of $441,375, net of original issue discount of $75,000, origination fees of $35,250, and the partial repayment of principal and interest
of $198,375 on the June 18, 2020 Note. In connection with the November Amortization Note, during the first twelve months of this note,
interest equal to $90,000 shall be guaranteed and earned in full as of the Effective Date, provided, however, that if the November Amortization
Note is repaid in its entirety on or prior to February 23, 2021, then the interest shall be accrued on a per annum basis based on the
number of days elapsed as of the repayment date from the Effective Date. In connection with the November
23, 2020 SPA, the Company is required to issue warrants equal to 375,000 divided by the Exercise Price (as defined below) (the “Warrant
Shares”) (whereby such number may be adjusted from time to time pursuant to the terms and conditions of this Warrant) at the Exercise
Price per share then in effect. For purposes of this Warrant, the term “Exercise Price” shall mean 110% of the public offering
price of the Company’s common stock under the public offering contemplated by the registration statement on Form S-1 filed by the
Company on October 23, 2020 (the “Uplist Offering”), provided, however, that if the Uplist Offering has not been consummated
on or before May 23, 2021, then the Exercise Price shall mean the closing bid price of the Company’s common stock on December 23,
2020, subject to adjustment as provided in the warrant (including but not limited to cashless exercise), and the term “Exercise
Period” shall mean the period commencing on the earlier of (i) the date of the Company’s consummation of the Uplist Offering
or (ii) May 23, 2021, and ending on the five-year anniversary thereof. In connection with the issuance of these warrants, on the initial
measurement date, the relative fair value of the warrants of $157,438 was recorded as a debt discount and an increase in paid-in capital.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November Amortization Note or the November 2020 SPA. The Company is required to make
amortization payments to the Holder according to the following schedule:
Payment Date Payment Amount
2/23/2021 $ 84,000.00
3/23/2021 $ 84,000.00
4/23/2021 $ 84,000.00
5/21/2021 $ 84,000.00
6/23/2021 $ 84,000.00
7/23/2021 $ 84,000.00
8/23/2021 $ 84,000.00
9/23/2021 $ 84,000.00
10/22/2021 $ 84,000.00
11/23/2021 $ 84,000.00
Total: $ 840,000.00 On February 19, 2021, we repaid
the outstanding principal and interest on the November Amortization Note. Upon the Holder’s provision
of notice to the Company of the occurrence of any Event of Default, which has not been cured within five (5) calendar days (provided,
however, that this cure period shall not apply to certain events of default as set forth in the November Amortization Note), the November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s hereinafter defined),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November Amortization Note into the Company’s common
stock (subject to the beneficial ownership limitations of 4.99% contained in the Amortization Note) at any time after the date that is
five (5) calendar days after the November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 The Holder shall have the right,
at any time following an Uncured Default Date (as defined in this Note), to convert all or any portion of the then outstanding and unpaid
principal amount and interest (including any default interest) into shares of the Company’s common stock at the Conversion Price.
Following the Uncured Default Date, the Conversion Price shall equal the lesser of (i) 105% multiplied by the closing bid price of the
Company’s common stock or (ii) the closing bid price of the Company’s common stock immediately preceding the date of the
respective conversion (the “Conversion Price”). Amendments to the Series A-2 Exchange Convertible
Note On or about December 20, 2018,
the Company issued that certain Series A-2 exchange convertible note in the original principal amount of $1,000,000 (the “Series
A-2 Note”) to Maxim. On June 18, 2020, the Company
and Maxim entered into that certain first amendment to the Series A-2 Note (the “First Amendment”), pursuant to which such
parties agreed to the following: (i) Maxim’s resale of the Company’s common stock (the “Common Stock”) underlying
the Series A-2 Note shall be limited to 10% of the daily volume of the Common Stock on each respective trading day, (ii) the maturity
date of the Series A-2 Note was extended to December 31, 2020, (iii) the principal amount of the Series A-2 Note was increased by $100,000
and (iv) the conversion price was reduced from $15.44 ($1.93 pre-reverse split) to $9.20 ($1.15 pre-reverse split). On
December 31, 2020, the Company and Maxim entered into a second amendment to the Series A-2 Note to extend the maturity date of Series
A-2 Note to February 15, 2021 . On April 14, 2021, the Company
and Maxim entered into the third amendment to the Series A-2 Note with Maxim pursuant to which the Company and Maxim agreed to the following:
(i) The maturity date of the Series A-2 Note is extended to October 15, 2021.
(ii) The principal balance of the Series A-2 Note is increased by $50,000 as of April 14, 2021.
(iii) The Series A-2 Note was not repaid in its entirety (in cash and/or shares of the Company’s common stock pursuant to conversion(s) of the Series A-2 Note) on or before April 30, 2021, and accordingly, the principal balance of the Series A-2 Note increased by an additional $50,000.
(iv) The Series A-2 Note was not repaid in its entirety (in cash and/or shares of the Company’s common stock pursuant to conversion(s) of the Series A-2 Note) on or before May 15, 2021, and accordingly, the principal balance of the Series A-2 Note increased by an additional $50,000. MAY 31, 2021
(v) If the Series A-2 Note is not repaid in its entirety (in cash and/or shares of the Company’s common stock pursuant to conversion(s) of the Series A-2 Note) on or before July 15, 2021, the principal balance of the Series A-2 Note will increase by an additional $100,000.
(vi) If the Series A-2 Note is not repaid in its entirety (in cash and/or shares of the Company’s common stock pursuant to conversion(s) of the Series A-2 Note) on or before September 15, 2021, the principal balance of the Series A-2 Note will increase by an additional $100,000, representing a total cumulative increase in the principal balance of $350,000 if the Series A-2 Note is not repaid in its entirety on or before September 15, 2021.
(vii) The Company will, within five business days after the Company’s receipt of the Second Tranche Purchase Price of $999,996, pay $500,000 to Maxim, which will reduce the principal owed under the Series A-2 Note by $500,000. While any portion of the Series
A-2 Note is outstanding, if the Company receives cash proceeds from public offerings or private placements of the Company’s common
stock to investors (except with respect to proceeds from officers and directors of the Company), the Company will, within five business
days of the Company’s receipt of such proceeds, inform Maxim or such receipt, following which Maxim will have the right in its sole
discretion to require the Company to immediately apply up to 25% of such proceeds received by the Company to repay the outstanding amounts
owed under the Series A-2 Note. The parties understand that (a) each dollar applied toward repayment pursuant to this clause (viii) will
reduce the balance owed under the Series A-2 Note by one dollar, and (b) this clause (viii) will not apply to the Tiger Trout transaction. On August 19, 2021, the Company and Maxim entered
into the fourth amendment (the “Fourth Amendment”) to the Series A-2 Maxim Note, as amended, pursuant to which 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 The Company
also granted Maxim an irrevocable right of first refusal superseding all others to act as Company’s sole managing underwriter and
sole bookrunner or exclusive placement agent or financial advisor, or finder in connection with any public or private offering by the
Company or any subsidiary of or successor to the Company (if applicable) of its equity, equity linked or debt securities (including convertible
securities) while the Company’s common stock is listed on any of the NYSE American, the Nasdaq Capital Market, the Nasdaq Global
Market, the Nasdaq Global Select Market, or the New York Stock Exchange (or any successors to any of the foregoing, each, a “National
Exchange”), within the period beginning on August 19, 2021 and ending on the close of business on January 1, 2023. On August 19, 2021, the Company issued to Maxim a
common stock purchase warrant (the “Warrant”) for the purchase of 365,000 shares of the Company’s common stock (the
“Warrant Shares”) at an exercise price of $13.00, subject to adjustment as provided in the Warrant. The Warrant is exercisable
during the period commencing on August 19, 2021 and ending at 5:00 p.m. eastern standard time on the date that is the earlier of (i) three
years from the effective date of a registration statement registering for resale by Maxim or its assigns the Warrant Shares (provided
that such registration statement remains in effect at the end of the exercise period) and (ii) the 42 month anniversary after August 19,
2021. The Company has paid the Maxim note, in its entirety by August 24, 2021 February 19, 2021 12% Promissory Note and Securities
Purchase Agreement On February 19, 2021, the Company
entered into a securities purchase agreement (the “SPA”) dated as of February 19, 2021, with an accredited investor (the “Holder”),
pursuant to which the Company issued a 12% promissory note (the “Note”) with a maturity date of February 19, 2022 (the “Maturity
Date”), in the principal sum of $1,650,000. In addition, the Company issued 10,000 shares of its common stock to the Holder as a
commitment fee pursuant to the SPA. Pursuant to the terms of the Note, the Company agreed to pay to $1,650,000 (the “Principal Sum”)
to the Holder and to pay interest on the principal balance at the rate of 12% per annum (provided that the first twelve months of interest
shall be guaranteed). The Note carries an original issue discount (“OID”) of $165,000. Accordingly, on the Closing Date (as
defined in the SPA), the Holder paid the purchase price of $1,485,000 in exchange for the Note. The Company intends to use the proceeds
for its operational expenses, the repayment of those certain self-amortization promissory notes previously issued to the Holder on June
18, 2020 and November 23, 2020, and the repayment of certain other existing debt obligations. The Holder may convert the Note into the
Company’s common stock (subject to the beneficial ownership limitations of 4.99% in the Note) at any time at a conversion price
equal to $11.50 per share.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The
Company is required to make an interim payment to the Holder in the amount of $363,000, on or
before August 19, 2021, towards the repayment of the balance of the Note. Currently the Company and the Holder have agreed to extend the
terms of this payment. The extension provides that the Company paid $100,000 to the Holder by the interim payment date and has agreed
to pay an additional $100,000 upon the completion of a new debt deal that is anticipated to close by September 1, 2021 and the Company
has agreed to pay $163,000 to the Holder at the earlier of the Company stock uplist or September 30, 2021,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Note), the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Note Payable On November 20, 2018, the Company paid its underwriter
$20,000 and issued its underwriter a secured demand promissory note (the “Note”) in the amount of $1,800,000. The Note accrued
interest at 8% per annum from the date of the Note through and including May 20, 2019, 12% per annum from and including May 21, 2019,
through and including August 20, 2019, and 15% per annum from and including August 21, 2019, through and including November 20, 2019.
If a late payment had occurred and continued, the interest rate would have increased to 12% per annum from the date of the Note through
and including August 20, 2019 and 18% per annum from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t>
        </is>
      </c>
      <c r="B4" s="4" t="inlineStr">
        <is>
          <t xml:space="preserve">NOTE 9 — COMMITMENTS AND CONTINGENCIE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Operating Lease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0.4% and the weighted
average remaining lease terms are 41 months. As of May 31, 2021, operating lease right-of-use assets
and liabilities arising from operating leases was $1,527,286 and $1,527,967, respectively. As of May 31, 2020, operating lease right-of-use
assets and liabilities arising from operating leases was $490,984 and $490,983, respectively. During the year ended May 31, 2021 and 2020,
the Company recorded operating lease expense of approximately $353,000 and $147,000, respectively. The following is a schedule showing the future minimum
lease payments under operating leases by years and the present value of the minimum payments as of May 31, 2021.
2022 $ 471,063
2023 $ 450,377
2024 $ 452,511
2025 $ 405,795
2026 $ 153,601
Total Operating Lease Obligations $ 1,945,347
Less: Amount representing interest $ (418,061 )
Present Value of minimum lease payments $ 1,527,286 Employment Agreements, Board Compensation and
Bonuses On July 29, 2020, the Company entered into a new employment
agreement (the “Kaplan 2020 Agreement”) with Mr. Kaplan. Such employment agreement replaced the Kaplan 2018 Agreement. As
a result, the Kaplan 2018 Agreement was terminated and is of no further force or effect. Pursuant to the terms of the Kaplan 2020 Agreement,
the Company agreed to pay Mr. Kaplan a monthly base salary of $5,000; provided, however, that the parties agreed that such base salary
will be deferred and will accumulate until the Company has sufficient cash available to make such payments, to be reasonably determined
by the Board of Directors and Mr. Kaplan, at which time all accrued and unpaid base salary will be paid. In addition, Mr. Kaplan will
receive an equity grant of 15,000 shares of common stock per month, which shares will be fully vested upon grant. Mr. Kaplan will also
be eligible to receive a quarterly bonus in the form of cash or equity shares and will be entitled to participate in the Company’s
employee benefit plans. In addition, if, during the term of the Kaplan 2020 Agreement, the Company’s shares are approved for listing
on a U.S. national securities exchange, the Company will pay Mr. Kaplan a $50,000 cash bonus, to be paid upon such listing begin effective. The term of the Kaplan 2020 Agreement is for an initial
one-year term, which shall automatically renew for successive one-year terms unless either party provides 60 days’ advance written
notice of its intention not to renew the Kaplan 2020 Agreement at the conclusion of the then applicable term. The term of the Kaplan 2020
Agreement may be terminated by the Company with or without cause or by Mr. Kaplan with or without good reason, as such terms are defined
therein. On July 29, 2020, the Board of Directors approved
for Mr. Kaplan a $75,000 cash bonus and authorized the issuance of 250,000 shares of the Company’s common stock both related to
his performance during the fiscal year ended May 31, 2020. As of May 31, 2020, the Company has accrued $75,000 related to Mr. Kaplans
cash bonus and $216,625 related to the Common Shares to be issued to Mr. Kaplan. On July 29, 2020, the Company entered into a new employment
agreement (the “Franklin 2020 Agreement”) with Mr. Franklin. Such employment agreement replaced the Franklin 2018 Agreement.
As a result, the Franklin 2018 Agreement was terminated and is of no further force or effect. Pursuant to the terms of the Franklin 2020
Agreement, the Company agreed to pay Mr. Franklin a monthly base salary of $12,500; provided, however, that the parties agreed that such
base salary will be deferred and will accumulate until the Company has sufficient cash available to make such payments, to be reasonably
determined by the Board of Directors and Mr. Franklin, at which time all accrued and unpaid base salary will be paid. In addition, Mr.
Franklin will receive an equity grant of 6,250 shares of common stock per month, which shares will be fully vested upon grant. Mr. Franklin
will also be eligible to receive a quarterly bonus in the form of cash or equity shares and will be entitled to participate in the Company’s
employee benefit plans. In addition, if, during the term of the Franklin 2020 Agreement, the Company’s shares are approved for listing
on a U.S. national securities exchange, the Company will pay Mr. Franklin a $50,000 cash bonus, to be paid upon such listing begin effective. On July 29, 2020, the Board of Directors approved
for Mr. Franklin a $75,000 cash bonus and authorized the issuance of 250,000 fully vested shares of the Company’s common stock both
related to his performance during the fiscal year ended May 31, 2020. As of May 31, 2020, the Company has accrued $75,000 related to Mr.
Franklins cash bonus and $216,625 related to the Common Shares to be issued to Mr. Franklin. On July 29, 2020, the Board of Directors approved
the issuance of 192,000 shares of common stock to an employee and the Directors of the Company for services provided during the fiscal
year ended May 31, 2020. As of May 31, 2020, the Company has accrued $166,675 related to the authorized issuance of these shares. During the year ended May 31, 2021, the Board of Directors
approved the issuance of 17,125 shares of common stock for the Company’s Directors. These shares were issued during the year. The
Board of Directors has not issued any year end stock awards for the year ended May 31, 2021 and there is no guarantee that they will issue
any of this stock. Litigation On August 5, 2020, a lawsuit styled Duncan Wood v.
PLAYlive Nation, Inc. and Simplicity eSports and Gaming Company (Case No. 20-1043) was filed in the U.S. District Court for the District
of Delaware. The complaint alleges unlawful failure to make timely and reasonable payment of wages, breach of contract, breach of the
duty of good faith and fair dealing and unjust enrichment. The plaintiff seeks monetary damages for compensation alleged to be owed,
treble damages, interest on all wage compensation, reasonable attorneys’ fees and other relief as the Court deems just and proper.
Defendants’ responsive pleading is not yet due and has not been filed. The litigation is in its initial stages and the Company
is unable to reasonably predict its potential outcome. The Company, however, believes that the lawsuit is without merit and intends to
vigorously defend the claims. On SOME DATE the lawsuit was withdrawn without prejud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1</t>
        </is>
      </c>
    </row>
    <row r="3">
      <c r="A3" s="3" t="inlineStr">
        <is>
          <t>Equity [Abstract]</t>
        </is>
      </c>
    </row>
    <row r="4">
      <c r="A4" s="4" t="inlineStr">
        <is>
          <t>Stockholders' Equity</t>
        </is>
      </c>
      <c r="B4" s="4" t="inlineStr">
        <is>
          <t xml:space="preserve">NOTE 10 — STOCKHOLDERS’ EQUITY Preferred Stock The Company is authorized to issue 1,000,000 shares
of preferred stock with a par value of $0.0001 per share. At May 31, 2021 and 2020, there were no shares of preferred stock issued or
outstanding. Common Stock The Company is authorized to issue 36,000,000 shares
of common stock with a par value of $0.0001 per share. Holders of the shares of the Company’s common stock are entitled to one vote
for each share. At May 31, 2021, and May 31, 2020, there were 1,427,124 and 988,622 shares of common stock issued and outstanding respectively. 2020 Transactions During the year ended May 31, 2020, the Company issued
123,000 shares of its common stock on a post reverse split basis. Shares were issued in conjunction with the acquisition of Playlive Nation
of 94,000, for compensation for employees, officers and directors in the amount of 14,000 shares, and 15,000 shares were issued for cash. 2021 Transactions During the year ended May 31, 2021, the Company issued
429,000 shares of its common stock. Shares were issued for compensation for employees, officers and directors in the amount of 240,000
shares, 84,000 shares in connection with notes payable, 65,000 shares for the acquisition of company owned stores from prior franchisees,
37,000 shares as satisfaction to vendors for services rendered and 3,000 shares were issued for cash. Common Shares Issued subsequent May 31, 2021 From June 1, 2021 through August 27, 2021 the Company
has issued 42,000 shares of its common stock. Of this, 21,000 shares were issued in satisfaction to vendors for services rendered, 15,000
shares were issued in connection with notes payable and 6,000 shares were issued for the acquisition of a company owned store from a
prior franchisee. Private Placement Beginning in February of 2019 and closing in May of
2019, the Company sold units in connection with a private offering by the Company to raise working capital of up to $2,000,000 (the “Offering
Amount”) through the sale to accredited investors only of up to up to 1,000,000 “Units” of the Company’s securities,
at a purchase price of $2.00 per Unit, with each Unit consisting of (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 The Company sold 962,500 units for gross proceeds
of $1,925,000. Stock Based Compensation For the year ended May 31, 2020 the Company authorized
the issuance of 95,000 shares of common stock to employees, officers and directors of the Company. The shares were issued in conjunction
with their employment agreements or services such individuals provided to the Company and vested ratably through May 31, 2020. For the year ended May 31, 2021, the Company authorized
the issuance of 240,000 shares of common stock to employees, officers and directors of the Company. The shares were issued in conjunction
with their employment agreements or services such individuals provided to the Company and vested ratably through May 31, 2021. For the years ended May 31, 2021 and 2020, in connection
with these issuances the Company recorded share-based compensation expense of $1,690,000 and $828,000 respectively. At May 31, 2021 and
2020, the Company has no unrecognized share-based compensation. Warrants During the year ended May 31, 2021, we issued 3,116
shares of common stock to an accredited investor upon the exercise of previously issued warrants. The warrants were exercised on a cashless
or “net” basis. Accordingly, we did not receive any proceeds from such exercises. The cashless exercise of such warrants resulted
in the cancellation of previously issued warrants. During the year ended May 31, 2020, there was no warrant activity. A summary of the status of the Company’s outstanding
stock warrants for the years ended May 31, 2021 and 2020 is as follows:
Number of Average
Outstanding – May 31, 2019 803,001 $ 83.01
Outstanding – May 31, 2020 803,001 83.01
Granted – May 31, 2020 17,063 20.66
Outstanding – May 31, 2021 820,064 $ 81.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NOTE 11 - INCOME TAXES For the year ended May 31, 2021 and 2020, the income
tax provisions for current taxes were $0. Deferred income taxes reflect the net tax effects
of permanent and temporary differences between the carrying amounts of assets and liabilities for financial reporting purposes and the
amounts used for income tax purposes. The temporary differences that result in deferred tax assets and liabilities are the results of
carry forward tax losses, amortization and impairment expense. The components of the net deferred tax assets for
the year ended May 31, 2021 and 2020 are as follows:
Year ended Year ended
Net Operating Loss $ 1,926,000 $ 770,000
Impairment of cost method investment 129,000 -
Accrued Expenses 98,000
Allowance for Doubtful Accounts 10,000
Gross deferred tax asset 2,163,000 770,000
Less: Valuation allowance (1,972,000 ) (825,000 )
Net deferred tax asset $ 191,000 $ 55,000
Deferred tax liabilities:
Amortization of intangible assets (98,000 ) (55,000 )
Depreciation (93,000 )
Net deferred assets/liabilities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valuation allowance, in an amount equal to gross deferred tax assets less deferred
tax liabilities. For the years ended May 31, 2021 and 2020, the change in the valuation allowance was $1,257,000 and $444,000, respectively. The table below summarizes the reconciliation of our
income tax provision computed at the federal statutory rate of 21% for the years ended May 31, 2021 and 2020 and the actual tax provisions
for the year ended May 31, 2021 and 2020.
2021 2020
Expected provision (benefit) at statutory rate (21.0 )% (21.0 )%
State taxes, net of federal tax benefit (4.4 )% (4.4 )%
Permanent differences-stock based compensation 9.0 15.0
Increase in valuation allowance 16.4 % 10.4 %
Total provision (benefit) for income taxes 0.0 % 0.0 % At May 31, 2021 and May 31, 2020, the Company had
Federal net operating loss carry forwards of approximately $7,600,000 and $3,800,000, respectively. The net operating loss of approximately
$7,600,000 can be carried forward indefinitely subject to annual usage limitations. In accordance with Section 382 of the Internal Revenue
Code, deductibility of the Company’s NOLs may be subject to an annual limitation in the event of a change in control as defined
under the regulations. The Company files income tax returns
in the U.S. federal jurisdiction and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t>
        </is>
      </c>
      <c r="B4" s="4" t="inlineStr">
        <is>
          <t xml:space="preserve">NOTE 12 — SUBSEQUENT EVENTS Acquisitions Simplicity Salinas, LLC: On July 22, 2021, the Company’s wholly-owned
subsidiary, Simplicity Salinas, LLC (“Simplicity Salinas”) entered into an Asset Purchase Agreement (“Simplicity Salinas
APA”) with an existing franchisee (“”), to acquire the franchisee’s assets in exchange for 6,000 shares of the
Company’s common stock with fair value of $65,100, or $10.85 per share, based on the fair value of assets acquired. Debt Instruments Issued June 11 FirstFire Global 12% Promissory Note and
Securities Purchase Agreement On June 11, 2021, the Company
entered into a securities purchase agreement (the “FirstFire SPA”) dated as of June 10, 2021, with FirstFire Global Opportunities
Fund, LLC (“FirstFire”), pursuant to which the Company issued a 12% promissory note (the “FirstFire Note”) with
a maturity date of June 10, 2023 (the “FirstFire Maturity Date”), in the principal sum of $1,266,666. In addition, the Company
issued 11,875 shares of its common stock to FirstFire as a commitment fee pursuant to the FirstFire SPA. Pursuant to the terms of the
FirstFire Note, the Company agreed to pay to $1,266,666 (the “FirstFire Principal Sum”) to FirstFire and to pay interest on
the principal balance at the rate of 12% per annum (provided that the first six months of interest shall be guaranteed and the remaining
18 months of interest shall be deemed earned in full if any amount is outstanding under the FirstFire Note after 180 days from June 10,
2021). The FirstFire Note carries an original issue discount (“OID”) of $126,666. Accordingly, FirstFire paid the purchase
price of $1,140,000 in exchange for the FirstFire Note. The Company intends to use the proceeds for working capital and to pay off an
existing promissory note issued by the Company in favor of Maxim. FirstFire may convert the FirstFire Note into the Company’s common
stock (subject to the beneficial ownership limitations of 4.99% in the FirstFire Note; provided however, that the limitation on conversion
may be waived (up to 9.99%) by FirstFire upon, at the election of FirstFire, not less than 61 days’ prior notice to the Company)
at any time at a conversion price equal to $11.50 per share, as the same may be adjusted as provided in the FirstFire Note. The Company may prepay the FirstFire
Note at any time prior to maturity in accordance with the terms of the FirstFire Note. The FirstFire Note contains customary events of
default relating to, among other things, payment defaults, breach of representations and warranties, and breach of provisions of the FirstFire
Note or the FirstFire SPA. Upon the occurrence of any Event
of Default (as defined in the FirstFire Note), which has not been cured within three calendar days, the FirstFire Note shall become immediately
due and payable and the Company shall pay to FirstFire, in full satisfaction of its obligations hereunder, an amount equal to the FirstFire
Principal Sum then outstanding plus accrued interest multiplied by 125%. Pursuant to the terms of the FirstFire
SPA, the Company also issued to FirstFire a three-year warrant (the “FirstFire Warrant”) to purchase 593,750 shares of the
Company’s common stock at an exercise price equal to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clause (i) is not completed
by November 1, 2021, $10.73. The Company also agreed to prepare
and file with the Securities and Exchange Commission a registration statement covering the resale of all shares issued or issuable pursuant
to the FirstFire SPA, including shares issued upon conversion of the FirstFire Note or exercise of the FirstFire Warrant. The Company
agreed to use its commercially reasonable efforts to have the registration statement filed with the SEC within 90 days following June
10, 2021 and to have the registration statement declared effective by the SEC within 120 days following June 10, 2021. GS Capital Securities Purchase Agreement &amp;
Note On June 16, 2021, the Company
entered into a securities purchase agreement (the “GS SPA”) dated as of June 10, 2021, with GS Capital Partners, LLC (“GS
Capital”), pursuant to which the Company issued a 12% promissory note (the “GS Note”) with a maturity date of June 10,
2023 (the “GS Maturity Date”), in the principal sum of $333,333. In addition, the Company issued 3,125 shares of its common
stock to GS as a commitment fee pursuant to the GS SPA. Pursuant to the terms of the GS Note, the Company agreed to pay to $300,000.00
(the “GS Principal Sum”) to GS and to pay interest on the principal balance at the rate of 12% per annum (provided that the
first six months of interest shall be guaranteed and the remaining 18 months of interest shall be deemed earned in full if any amount
is outstanding under the GS Note after 180 days from June 10, 2021). The GS Note carries an original issue discount (“OID”)
of $33,333. Accordingly, GS paid the purchase price of $300,000.00 in exchange for the GS Note. The Company intends to use the proceeds
for working capital and to pay off an existing promissory note issued by the Company in favor of Maxim. GS may convert the GS Note into
the Company’s common stock (subject to the beneficial ownership limitations of 4.99% in the GS Note; provided however, that the
limitation on conversion may be waived (up to 9.99%) by GS upon, at the election of GS, not less than 61 days’ prior notice to the
Company) at any time at a conversion price equal to $11.50 per share, as the same may be adjusted as provided in the GS Note. The Company may prepay the GS
Note at any time prior to maturity in accordance with the terms of the GS Note. The GS Note contains customary events of default relating
to, among other things, payment defaults, breach of representations and warranties, and breach of provisions of the GS Note or the GS
SPA. Upon the occurrence of any Event
of Default (as defined in the GS Note), which has not been cured within three calendar days, the GS Note shall become immediately due
and payable and the Company shall pay to GS, in full satisfaction of its obligations hereunder, an amount equal to the principal amount
then outstanding plus accrued interest multiplied by 125%. Pursuant to the terms of the GS
SPA, the Company also issued to GS a three-year warrant to purchase 156,250 shares of the Company’s common stock at an exercise
price equal to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clause (i) is not completed by November 1, 2021, $10.73. The Company also agreed to prepare
and file with the SEC a registration statement covering the resale of all shares issued or issuable pursuant to the GS SPA, including
shares issued upon conversion of the GS Note or exercise of the GS Warrant. The Company agreed to use its commercially reasonable efforts
to have the registration statement filed with the SEC within 90 days following June 10, 2021, and to have the registration statement declared
effective by the SEC within 120 days following June 10, 2021. Pursuant to the terms of the Series
A-2 Maxim Note Amendments, on July 15, 2021 the Company was required to either pay the Maxim Series A-2 Note in its entirety or the Company
would increase the Maxim Note to include an additional $100,000 in principal to Maxim. On July 15, 2021 the Company increased the Maxim
Note by $100,000. Fourth Amendment to Series A-2 Maxim Note On August 19, 2021, the Company and Maxim entered
into the fourth amendment (the “Fourth Amendment”) to the Series A-2 Maxim Note, as amended, pursuant to which 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 The Company
also granted Maxim an irrevocable right of first refusal superseding all others to act as Company’s sole managing underwriter and
sole bookrunner or exclusive placement agent or financial advisor, or finder in connection with any public or private offering by the
Company or any subsidiary of or successor to the Company (if applicable) of its equity, equity linked or debt securities (including convertible
securities) while the Company’s common stock is listed on any of the NYSE American, the Nasdaq Capital Market, the Nasdaq Global
Market, the Nasdaq Global Select Market, or the New York Stock Exchange (or any successors to any of the foregoing, each, a “National
Exchange”), within the period beginning on August 19, 2021 and ending on the close of business on January 1, 2023. On August 19, 2021, the Company issued to Maxim a
common stock purchase warrant (the “Warrant”) for the purchase of 365,000 shares of the Company’s common stock (the
“Warrant Shares”) at an exercise price of $13.00, subject to adjustment as provided in the Warrant. The Warrant is exercisable
during the period commencing on August 19, 2021 and ending at 5:00 p.m. eastern standard time on the date that is the earlier of (i) three
years from the effective date of a registration statement registering for resale by Maxim or its assigns the Warrant Shares (provided
that such registration statement remains in effect at the end of the exercise period) and (ii) the 42 month anniversary after August 19,
2021. The Company is expected to pay the Maxim note, in its entirety by the end
of August, 2021. Jefferson Street Capital Stock Purchase Agreement
&amp; 12% Convertible Promissory Jefferson Note On August 23, 2021, the Company entered into that
certain securities purchase agreement (the “Jefferson SPA”), dated as of August 23, 2021, by and between the Company and
Jefferson Street Capital LLC (“Jefferson”). Pursuant to the terms of the Jefferson SPA, (i) the Company agreed to issue and
sell to Jefferson the Jefferson Note (as hereinafter defined); (ii) the Company agreed to issue to Jefferson the Warrant (as hereinafter
defined); and (iii) the Company agreed to issue to Jefferson 3,125 commitment shares; and (iv) Jefferson agreed to pay to the Company
$300,000.00 (the “Purchase Price”). Pursuant to the terms of the Jefferson SPA, on August
23, 2021, the Company issued a 12% convertible promissory Jefferson Note (the “Jefferson Note”) with a maturity date of August
23, 2023 (the “Maturity Date”), in the principal amount of $333,333.33. Pursuant to the terms of the Jefferson Note, the Company
agreed to pay to Jefferson $333,333.33 (the “Principal Amount”), with a purchase price of $300,000 plus an original issue
discount in the amount of $333,333.33 (the “OID”), and to pay interest on the Principal Amount at the rate of 12% per annum,
with the understanding that the first six months of interest is guaranteed and the remaining 18 months of interest is deemed earned in
full if any amount is outstanding under the Jefferson Note after 180 days from August 23, 2021. Any Principal Amount or interest on the Jefferson
Note that is not paid when due will bear interest at the rate of the lesser of (i) 20%, or (b) the maximum rate allowed by law. Jefferson may, at any time while the shares issuable
upon conversion of the Jefferson Note are subject to an effective registration statement, or if no registration statement covering such
shares is effective, at any time after 180 days from August 23, 2021, so long as there are amounts outstanding under the Jefferson Note,
convert all or any portion of the then outstanding and unpaid Principal Amount and interest into shares of the Company’s common
stock at a conversion price of $11.50 per share; provided, however, that upon failure to make any payment under the Jefferson Note, the
conversion price will be $10.00 per share, as the same may be adjusted as provided in the Jefferson Note. The Jefferson Note has a 4.99%
equity blocker; provided, however, that the 4.99% equity blocker may be waived (up to 9.99%) by Jefferson, at Jefferson’s election,
on not less than 61 days’ prior notice to the Company. On August 23, 2021, Jefferson paid the purchase price
of $300,000 in exchange for the Jefferson Note. The Company intends to use the proceeds for its operational expenses and to pay off certain
debt. The Company may prepay the Jefferson Note at any time
in accordance with the terms of the Jefferson Note. While any portion of the outstanding Principal Amount and interest are due and owing,
if the Company receives cash proceeds from any source or series of related or unrelated sources, including but not limited to, the issuance
of equity or debt, the conversion of outstanding warrants of the Company, the issuance of securities pursuant to an equity line of credit
of the Company or the sale of assets, the Company must inform Jefferson of such receipt, following which Jefferson may, in its sole discretion,
require the Company to immediately apply up to 50% of the proceeds therefrom to repay all or any portion of the outstanding Principal
Amount and interest then due under the Jefferson Note; provided, however, that the first $3,000,000 of equity financing received by the
Company will be excepted from this requirement. The Jefferson SPA and the Jefferson Note contain customary
events of default relating to, among other things, payment defaults, breach of representations and warranties, and breach of provisions
of the Jefferson Note or Jefferson SPA. Jefferson Street Capital Registration Rights Agreement On August 23,
2021, the Company also entered into a registration rights agreement (the “Jefferson Registration Rights Agreement”) with Jefferson
pursuant to which the Company is obligated to file a registration statement to register the resale of the shares issuable pursuant to
the Jefferson SPA. Pursuant to the Jefferson Registration Rights Agreement, the Company must (i) file the registration statement within
90 calendar days from August 23, 2021, and (ii) use reasonable best efforts to cause the registration statement to be declared effective
under the Securities within 120 calendar days after August 23, 2021 The Jefferson Registration Rights Agreement contains
customary indemnification provisions. Jefferson Street Capital Common Stock Purchase
Warrant Also on August 23, 2021, pursuant to the terms of
the Jefferson SPA, the Company issued to Jefferson a common stock purchase warrant (the “Jefferson Warrant”) for the purchase
of 156,250 shares of the Company’s common stock. The per share exercise price under the Jefferson Warrant is, subject to adjustment
as described therein, as follows: (i) 110% of the per share offering price of the offering made in connection with any “up-listing”
of the Company’s common stock; or (ii) prior to the determination of the per share offering price of the offering made in connection
with any “up-listing” of the common stock and following such time if the “up-listing” contemplated in the Jefferson
Warrant is not completed by November 1, 2021, the exercise price shall be $10.73. The Jefferson Warrant is exercisable during the period
commencing on August 23, 2021 and ending at the close of business on August 23,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1</t>
        </is>
      </c>
    </row>
    <row r="3">
      <c r="A3" s="3" t="inlineStr">
        <is>
          <t>Accounting Policies [Abstract]</t>
        </is>
      </c>
    </row>
    <row r="4">
      <c r="A4" s="4" t="inlineStr">
        <is>
          <t>Basis of Presentation</t>
        </is>
      </c>
      <c r="B4" s="4" t="inlineStr">
        <is>
          <t>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t>
        </is>
      </c>
    </row>
    <row r="5">
      <c r="A5" s="4" t="inlineStr">
        <is>
          <t>Emerging Growth Company</t>
        </is>
      </c>
      <c r="B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Basis of Consolidation</t>
        </is>
      </c>
      <c r="B6" s="4" t="inlineStr">
        <is>
          <t>Basis of Consolidation The consolidated financial statements include the
operations of the Company and its wholly owned subsidiaries, Simplicity Esports, LLC, PLAYlive Nation, Inc., and PLAYlive Nation Holdings,
LLC, its 76% owned subsidiary Simplicity One Brasil Ltd, and its 79% owned subsidiaries Simplicity Happy Valley, LLC and Simplicity Redmond,
LLC and its 51% owned subsidiary Simplicity El Paso. All significant intercompany accounts and transactions
have been eliminated in consolidation.</t>
        </is>
      </c>
    </row>
    <row r="7">
      <c r="A7" s="4" t="inlineStr">
        <is>
          <t>Cash and Cash Equivalents</t>
        </is>
      </c>
      <c r="B7" s="4" t="inlineStr">
        <is>
          <t>Cash and cash equivalents The Company considers short-term interest-bearing
investments with initial maturities of three months or less to be cash equivalents. The Company has no cash equivalent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9">
      <c r="A9" s="4" t="inlineStr">
        <is>
          <t>Financial Instruments</t>
        </is>
      </c>
      <c r="B9" s="4" t="inlineStr">
        <is>
          <t>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1">
      <c r="A11" s="4" t="inlineStr">
        <is>
          <t>Revenue Recognition</t>
        </is>
      </c>
      <c r="B11" s="4" t="inlineStr">
        <is>
          <t>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The following describes principal activities, separated
by major product or service, from which the Company generates its revenues.</t>
        </is>
      </c>
    </row>
    <row r="12">
      <c r="A12" s="4" t="inlineStr">
        <is>
          <t>Company-owned Stores Sales</t>
        </is>
      </c>
      <c r="B12" s="4" t="inlineStr">
        <is>
          <t>Company-owned Stores Sales The Company-owned stores principally generate revenue
from retail esports gaming centers. Revenues from Company-owned stores are recognized when the products are delivered, or the service
is provided.</t>
        </is>
      </c>
    </row>
    <row r="13">
      <c r="A13" s="4" t="inlineStr">
        <is>
          <t>Franchise Royalties and Fees</t>
        </is>
      </c>
      <c r="B13" s="4" t="inlineStr">
        <is>
          <t>Franchise Royalties and Fees Franchise royalties which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t>
        </is>
      </c>
    </row>
    <row r="14">
      <c r="A14" s="4" t="inlineStr">
        <is>
          <t>Esports Revenue</t>
        </is>
      </c>
      <c r="B14" s="4" t="inlineStr">
        <is>
          <t>Esports Revenue Esports revenue is a form of competition using video
games. Most commonly, esports takes the form of organized, single player and multiplayer video game competitions, particularly between
professional players, individually or as teams. Revenues from Esports revenue are recognized when the competition is completed, and prize
money is awarded. Revenues earned from league sponsorships from the Company’s share of league revenues including domestic esports
teams competing in games such as Overwatch, Apex Legends, PUBG and more are included here. Revenue from international esports teams including
Flamengo esports are included here. League revenues are earned through sponsorship fees on a per tournament, or per season basis. As
of March 22, 2020, the Company commenced online esports tournaments promoted directly to its existing customer base. Revenue from these
tournaments, comprised of registration fees on a per player basis, is included here.</t>
        </is>
      </c>
    </row>
    <row r="15">
      <c r="A15" s="4" t="inlineStr">
        <is>
          <t>Deferred Revenues</t>
        </is>
      </c>
      <c r="B15" s="4" t="inlineStr">
        <is>
          <t>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1 and 2020. These costs
are recognized in the same period as the initial franchise fee revenue is recognized.</t>
        </is>
      </c>
    </row>
    <row r="16">
      <c r="A16" s="4" t="inlineStr">
        <is>
          <t>Accounts Receivable</t>
        </is>
      </c>
      <c r="B16" s="4" t="inlineStr">
        <is>
          <t>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1 and 2020, and an allowance for doubtful accounts of approximately $38,000
and $52,400, respectively has been recorded</t>
        </is>
      </c>
    </row>
    <row r="17">
      <c r="A17" s="4" t="inlineStr">
        <is>
          <t>Property and Equipment</t>
        </is>
      </c>
      <c r="B17" s="4" t="inlineStr">
        <is>
          <t>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is>
      </c>
    </row>
    <row r="18">
      <c r="A18" s="4" t="inlineStr">
        <is>
          <t>Intangible Assets and Impairment</t>
        </is>
      </c>
      <c r="B18" s="4" t="inlineStr">
        <is>
          <t>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year ended May 31, 2021, we performed a third-party evaluation of the intangible assets which indicated no impairment was required.</t>
        </is>
      </c>
    </row>
    <row r="19">
      <c r="A19" s="4" t="inlineStr">
        <is>
          <t>Goodwill</t>
        </is>
      </c>
      <c r="B19" s="4" t="inlineStr">
        <is>
          <t>Goodwill Goodwill is the excess of our purchase cost over
the fair value of the net assets of acquired businesses. We do not amortize goodwill, but we assess our goodwill for impairment at least
annually. Our assessment date was May 31, 2020, and we performed a third-party evaluation of the goodwill value at May 31, 2021 which
quantitative and qualitative considerations indicated no impairment.</t>
        </is>
      </c>
    </row>
    <row r="20">
      <c r="A20" s="4" t="inlineStr">
        <is>
          <t>Franchise Locations</t>
        </is>
      </c>
      <c r="B20" s="4" t="inlineStr">
        <is>
          <t>Franchise Locations Through PLAYlive, the Company’s wholly owned
subsidiary, the Company has entered into franchise agreements with third parties. As May 31, 2021, approximately 12 locations were open
and operating, in various states including Arizona, California, Florida, Idaho, Maryland, Michigan, Mississippi, Montana, Oregon, South
Carolina, Texas, Utah and Washington.</t>
        </is>
      </c>
    </row>
    <row r="21">
      <c r="A21" s="4" t="inlineStr">
        <is>
          <t>Stock-based Compensation</t>
        </is>
      </c>
      <c r="B21" s="4" t="inlineStr">
        <is>
          <t>Stock-based compensation The Company records stock-based compensation in accordance
with ASC 718, Compensation – Stock Compensation Equity-Based Payments to Non-Employees Non employee stock-based payments The Company records stock based payments made to non-employees
in accordance with ASU 2018-07, Compensation—Stock Compensation (Topic 718): Improvements to Nonemployee Share-Based Payment
Accounting</t>
        </is>
      </c>
    </row>
    <row r="22">
      <c r="A22" s="4" t="inlineStr">
        <is>
          <t>Leases</t>
        </is>
      </c>
      <c r="B22" s="4" t="inlineStr">
        <is>
          <t>Leases In February of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initial operating
lease right-of-use assets of $110,003 and operating lease liabilities of $107,678. Due to the simplistic nature of the Company’s
leases, no retained earnings adjustment was required. See Note 9 for further details.</t>
        </is>
      </c>
    </row>
    <row r="23">
      <c r="A23" s="4" t="inlineStr">
        <is>
          <t>Deferred Financing Costs</t>
        </is>
      </c>
      <c r="B23" s="4" t="inlineStr">
        <is>
          <t>Deferred Financing Costs The Company complies with the requirements of ASC
340-10-S99-1 and SEC Staff Accounting Bulletin (SAB) Topic 5A — “Expenses of Offering”. Offering costs of $307,494
and $98,198 consisting principally of legal and professional fees have been recorded as an asset as of May 31, 2021, and 2020, respectively.
These amounts will be charged to additional paid in capital upon the completion of the Company’s ongoing Public Offering.</t>
        </is>
      </c>
    </row>
    <row r="24">
      <c r="A24" s="4" t="inlineStr">
        <is>
          <t>Basic Income (Loss) per share</t>
        </is>
      </c>
      <c r="B24" s="4" t="inlineStr">
        <is>
          <t>Basic Income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t>
        </is>
      </c>
    </row>
    <row r="25">
      <c r="A25" s="4" t="inlineStr">
        <is>
          <t>Income Taxes</t>
        </is>
      </c>
      <c r="B25" s="4" t="inlineStr">
        <is>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t>
        </is>
      </c>
    </row>
    <row r="26">
      <c r="A26" s="4" t="inlineStr">
        <is>
          <t>Recent Accounting Pronouncements</t>
        </is>
      </c>
      <c r="B26" s="4" t="inlineStr">
        <is>
          <t>Recent Accounting Pronouncements Accounting standards promulgated by the FASB are subject
to change. Changes in such standards may have an impact on the Company’s future financial statements. The following are a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In February 2016, the FASB issued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solidated
Balance Sheets</t>
        </is>
      </c>
    </row>
    <row r="27">
      <c r="A27" s="4" t="inlineStr">
        <is>
          <t>Going Concern, Liquidity and Management's Plan</t>
        </is>
      </c>
      <c r="B27" s="4" t="inlineStr">
        <is>
          <t xml:space="preserve">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1 and 2020 of $12,291,899 and $6,195,044 respectively. The Company also has a
net loss for the year ended May 31, 2021 and 2020 of $6,096,855 and $2,620,238, respectively. Net cash used in operating activities for
the year ended May 31, 2021 and 2020 was $1,408,609 and $1,523,262, respectively.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As of May 31, 2021 all but one company owned store
and a few franchise stores have begun to re-open in conformity with local and state COVID-19 regulation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Cash and cash equivalents</t>
        </is>
      </c>
      <c r="B3" s="5" t="n">
        <v>414257</v>
      </c>
      <c r="C3" s="5" t="n">
        <v>160208</v>
      </c>
    </row>
    <row r="4">
      <c r="A4" s="4" t="inlineStr">
        <is>
          <t>Accounts receivable, net</t>
        </is>
      </c>
      <c r="B4" s="6" t="n">
        <v>160101</v>
      </c>
      <c r="C4" s="6" t="n">
        <v>127653</v>
      </c>
    </row>
    <row r="5">
      <c r="A5" s="4" t="inlineStr">
        <is>
          <t>Inventory</t>
        </is>
      </c>
      <c r="B5" s="6" t="n">
        <v>206974</v>
      </c>
      <c r="C5" s="6" t="n">
        <v>15787</v>
      </c>
    </row>
    <row r="6">
      <c r="A6" s="4" t="inlineStr">
        <is>
          <t>Other current assets</t>
        </is>
      </c>
      <c r="B6" s="6" t="n">
        <v>52643</v>
      </c>
      <c r="C6" s="6" t="n">
        <v>5588</v>
      </c>
    </row>
    <row r="7">
      <c r="A7" s="4" t="inlineStr">
        <is>
          <t>Total Current Assets</t>
        </is>
      </c>
      <c r="B7" s="6" t="n">
        <v>833975</v>
      </c>
      <c r="C7" s="6" t="n">
        <v>309236</v>
      </c>
    </row>
    <row r="8">
      <c r="A8" s="3" t="inlineStr">
        <is>
          <t>Other Assets</t>
        </is>
      </c>
    </row>
    <row r="9">
      <c r="A9" s="4" t="inlineStr">
        <is>
          <t>Goodwill</t>
        </is>
      </c>
      <c r="B9" s="6" t="n">
        <v>5180141</v>
      </c>
      <c r="C9" s="6" t="n">
        <v>5155141</v>
      </c>
    </row>
    <row r="10">
      <c r="A10" s="4" t="inlineStr">
        <is>
          <t>Intangible assets, net</t>
        </is>
      </c>
      <c r="B10" s="6" t="n">
        <v>1635227</v>
      </c>
      <c r="C10" s="6" t="n">
        <v>2141374</v>
      </c>
    </row>
    <row r="11">
      <c r="A11" s="4" t="inlineStr">
        <is>
          <t>Deferred brokerage fees</t>
        </is>
      </c>
      <c r="B11" s="6" t="n">
        <v>79943</v>
      </c>
      <c r="C11" s="6" t="n">
        <v>149223</v>
      </c>
    </row>
    <row r="12">
      <c r="A12" s="4" t="inlineStr">
        <is>
          <t>Property and equipment, net</t>
        </is>
      </c>
      <c r="B12" s="6" t="n">
        <v>574308</v>
      </c>
      <c r="C12" s="6" t="n">
        <v>232733</v>
      </c>
    </row>
    <row r="13">
      <c r="A13" s="4" t="inlineStr">
        <is>
          <t>Right of use asset, operating leases, net</t>
        </is>
      </c>
      <c r="B13" s="6" t="n">
        <v>1533010</v>
      </c>
      <c r="C13" s="6" t="n">
        <v>490984</v>
      </c>
    </row>
    <row r="14">
      <c r="A14" s="4" t="inlineStr">
        <is>
          <t>Security deposits</t>
        </is>
      </c>
      <c r="B14" s="6" t="n">
        <v>40307</v>
      </c>
      <c r="C14" s="6" t="n">
        <v>14885</v>
      </c>
    </row>
    <row r="15">
      <c r="A15" s="4" t="inlineStr">
        <is>
          <t>Due from franchisees</t>
        </is>
      </c>
      <c r="B15" s="6" t="n">
        <v>23007</v>
      </c>
      <c r="C15" s="4" t="inlineStr">
        <is>
          <t xml:space="preserve"> </t>
        </is>
      </c>
    </row>
    <row r="16">
      <c r="A16" s="4" t="inlineStr">
        <is>
          <t>Deferred financing costs</t>
        </is>
      </c>
      <c r="B16" s="6" t="n">
        <v>307494</v>
      </c>
      <c r="C16" s="6" t="n">
        <v>98198</v>
      </c>
    </row>
    <row r="17">
      <c r="A17" s="4" t="inlineStr">
        <is>
          <t>Total Other Assets</t>
        </is>
      </c>
      <c r="B17" s="6" t="n">
        <v>9373437</v>
      </c>
      <c r="C17" s="6" t="n">
        <v>8282538</v>
      </c>
    </row>
    <row r="18">
      <c r="A18" s="4" t="inlineStr">
        <is>
          <t>TOTAL ASSETS</t>
        </is>
      </c>
      <c r="B18" s="6" t="n">
        <v>10207412</v>
      </c>
      <c r="C18" s="6" t="n">
        <v>8591774</v>
      </c>
    </row>
    <row r="19">
      <c r="A19" s="3" t="inlineStr">
        <is>
          <t>Current Liabilities</t>
        </is>
      </c>
    </row>
    <row r="20">
      <c r="A20" s="4" t="inlineStr">
        <is>
          <t>Accounts payable</t>
        </is>
      </c>
      <c r="B20" s="6" t="n">
        <v>438466</v>
      </c>
      <c r="C20" s="6" t="n">
        <v>126716</v>
      </c>
    </row>
    <row r="21">
      <c r="A21" s="4" t="inlineStr">
        <is>
          <t>Accrued expenses</t>
        </is>
      </c>
      <c r="B21" s="6" t="n">
        <v>1166433</v>
      </c>
      <c r="C21" s="6" t="n">
        <v>1421842</v>
      </c>
    </row>
    <row r="22">
      <c r="A22" s="4" t="inlineStr">
        <is>
          <t>Convertible note payable</t>
        </is>
      </c>
      <c r="B22" s="6" t="n">
        <v>2211097</v>
      </c>
      <c r="C22" s="6" t="n">
        <v>1000000</v>
      </c>
    </row>
    <row r="23">
      <c r="A23" s="4" t="inlineStr">
        <is>
          <t>Notes payable</t>
        </is>
      </c>
      <c r="B23" s="6" t="n">
        <v>82235</v>
      </c>
      <c r="C23" s="6" t="n">
        <v>127320</v>
      </c>
    </row>
    <row r="24">
      <c r="A24" s="4" t="inlineStr">
        <is>
          <t>Note payable - related party</t>
        </is>
      </c>
      <c r="B24" s="4" t="inlineStr">
        <is>
          <t xml:space="preserve"> </t>
        </is>
      </c>
      <c r="C24" s="6" t="n">
        <v>64728</v>
      </c>
    </row>
    <row r="25">
      <c r="A25" s="4" t="inlineStr">
        <is>
          <t>Operating lease obligation, current</t>
        </is>
      </c>
      <c r="B25" s="6" t="n">
        <v>307013</v>
      </c>
      <c r="C25" s="6" t="n">
        <v>151867</v>
      </c>
    </row>
    <row r="26">
      <c r="A26" s="4" t="inlineStr">
        <is>
          <t>Current portion of deferred revenues</t>
        </is>
      </c>
      <c r="B26" s="6" t="n">
        <v>30034</v>
      </c>
      <c r="C26" s="6" t="n">
        <v>3795</v>
      </c>
    </row>
    <row r="27">
      <c r="A27" s="4" t="inlineStr">
        <is>
          <t>Stock payable</t>
        </is>
      </c>
      <c r="B27" s="4" t="inlineStr">
        <is>
          <t xml:space="preserve"> </t>
        </is>
      </c>
      <c r="C27" s="6" t="n">
        <v>75000</v>
      </c>
    </row>
    <row r="28">
      <c r="A28" s="4" t="inlineStr">
        <is>
          <t>Total Current Liabilities</t>
        </is>
      </c>
      <c r="B28" s="6" t="n">
        <v>4235278</v>
      </c>
      <c r="C28" s="6" t="n">
        <v>2971268</v>
      </c>
    </row>
    <row r="29">
      <c r="A29" s="4" t="inlineStr">
        <is>
          <t>Operating lease obligation, net of current portion</t>
        </is>
      </c>
      <c r="B29" s="6" t="n">
        <v>1199748</v>
      </c>
      <c r="C29" s="6" t="n">
        <v>339116</v>
      </c>
    </row>
    <row r="30">
      <c r="A30" s="4" t="inlineStr">
        <is>
          <t>Deferred revenues, less current portion</t>
        </is>
      </c>
      <c r="B30" s="6" t="n">
        <v>182342</v>
      </c>
      <c r="C30" s="6" t="n">
        <v>365718</v>
      </c>
    </row>
    <row r="31">
      <c r="A31" s="4" t="inlineStr">
        <is>
          <t>Total Liabilities</t>
        </is>
      </c>
      <c r="B31" s="6" t="n">
        <v>5617368</v>
      </c>
      <c r="C31" s="6" t="n">
        <v>3676102</v>
      </c>
    </row>
    <row r="32">
      <c r="A32" s="4" t="inlineStr">
        <is>
          <t>Commitments and Contingencies - Note 9</t>
        </is>
      </c>
      <c r="B32" s="4" t="inlineStr">
        <is>
          <t xml:space="preserve"> </t>
        </is>
      </c>
      <c r="C32" s="4" t="inlineStr">
        <is>
          <t xml:space="preserve"> </t>
        </is>
      </c>
    </row>
    <row r="33">
      <c r="A33" s="3" t="inlineStr">
        <is>
          <t>Stockholders' Equity</t>
        </is>
      </c>
    </row>
    <row r="34">
      <c r="A34" s="4" t="inlineStr">
        <is>
          <t>Preferred stock - $0.0001 par value, 1,000,000 shares authorized; no shares issued and outstanding</t>
        </is>
      </c>
      <c r="B34" s="4" t="inlineStr">
        <is>
          <t xml:space="preserve"> </t>
        </is>
      </c>
      <c r="C34" s="4" t="inlineStr">
        <is>
          <t xml:space="preserve"> </t>
        </is>
      </c>
    </row>
    <row r="35">
      <c r="A35" s="4" t="inlineStr">
        <is>
          <t>Common stock - $0.0001 par value; 36,000,000 shares authorized; 1,427,124 and 998,622 shares issued and outstanding as of May 31, 2021 and 2020, respectively</t>
        </is>
      </c>
      <c r="B35" s="6" t="n">
        <v>142</v>
      </c>
      <c r="C35" s="6" t="n">
        <v>100</v>
      </c>
    </row>
    <row r="36">
      <c r="A36" s="4" t="inlineStr">
        <is>
          <t>Additional paid-in capital</t>
        </is>
      </c>
      <c r="B36" s="6" t="n">
        <v>16708762</v>
      </c>
      <c r="C36" s="6" t="n">
        <v>11132103</v>
      </c>
    </row>
    <row r="37">
      <c r="A37" s="4" t="inlineStr">
        <is>
          <t>Accumulated deficit</t>
        </is>
      </c>
      <c r="B37" s="6" t="n">
        <v>-12291899</v>
      </c>
      <c r="C37" s="6" t="n">
        <v>-6195044</v>
      </c>
    </row>
    <row r="38">
      <c r="A38" s="4" t="inlineStr">
        <is>
          <t>Total Simplicity Esports and Gaming Company Stockholders' Equity</t>
        </is>
      </c>
      <c r="B38" s="6" t="n">
        <v>4417005</v>
      </c>
      <c r="C38" s="6" t="n">
        <v>4937159</v>
      </c>
    </row>
    <row r="39">
      <c r="A39" s="4" t="inlineStr">
        <is>
          <t>Non-Controlling Interest</t>
        </is>
      </c>
      <c r="B39" s="6" t="n">
        <v>173039</v>
      </c>
      <c r="C39" s="6" t="n">
        <v>-21487</v>
      </c>
    </row>
    <row r="40">
      <c r="A40" s="4" t="inlineStr">
        <is>
          <t>Total Stockholders' Equity</t>
        </is>
      </c>
      <c r="B40" s="6" t="n">
        <v>4590044</v>
      </c>
      <c r="C40" s="6" t="n">
        <v>4915672</v>
      </c>
    </row>
    <row r="41">
      <c r="A41" s="4" t="inlineStr">
        <is>
          <t>TOTAL LIABILITIES AND STOCKHOLDERS' EQUITY</t>
        </is>
      </c>
      <c r="B41" s="5" t="n">
        <v>10207412</v>
      </c>
      <c r="C41" s="5" t="n">
        <v>8591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1</t>
        </is>
      </c>
    </row>
    <row r="3">
      <c r="A3" s="3" t="inlineStr">
        <is>
          <t>Property, Plant and Equipment [Abstract]</t>
        </is>
      </c>
    </row>
    <row r="4">
      <c r="A4" s="4" t="inlineStr">
        <is>
          <t>Schedule of Property and Equipment</t>
        </is>
      </c>
      <c r="B4" s="4" t="inlineStr">
        <is>
          <t xml:space="preserve">The following is a summary of property, plant, and
equipment—at cost, less accumulated depreciation:
May 31, May 31,
2021 2020
Leasehold improvements 110,849 52,189
Property and equipment 755,741 243,314
Total cost 866,590 295,503
Less accumulated depreciation (292,282 ) (62,771 )
Net, property plant and equipment $ 574,308 $ 232,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1</t>
        </is>
      </c>
    </row>
    <row r="3">
      <c r="A3" s="3" t="inlineStr">
        <is>
          <t>Goodwill and Intangible Assets Disclosure [Abstract]</t>
        </is>
      </c>
    </row>
    <row r="4">
      <c r="A4" s="4" t="inlineStr">
        <is>
          <t>Schedule of Intangible Assets</t>
        </is>
      </c>
      <c r="B4" s="4" t="inlineStr">
        <is>
          <t xml:space="preserve">The following tables set forth the intangible assets,
including accumulated amortization at May 31, 2021 and 2020:
May 31, 2021
Remaining Accumulated Net Carrying
Useful Life Cost Amortization Value
Non-Competes 4.50 years $ 1,023,118 $ 498,799 $ 524,319
Trademarks Indefinite 866,000 - 866,000
Customer Contracts 10 years 546,000 301,675 244,325
Internet domain 2.50 years 3,000 2,417 583
$ 2,438,118 $ 802,891 $ 1,635,227
May 31, 2020
Remaining Accumulated Net Carrying
Useful Life Cost Amortization Value
Non-Competes 4.50 years $ 1,023,118 $ 289,884 $ 733,234
Trademarks Indefinite 866,000 - 866,000
Customer Contracts 10 years 546,000 5,443 540,557
Internet domain 2.50 years 3,000 1,417 1,583
$ 2,438,118 $ 296,744 $ 2,141,374 </t>
        </is>
      </c>
    </row>
    <row r="5">
      <c r="A5" s="4" t="inlineStr">
        <is>
          <t>Schedule of Future Amortization of Intangible Assets</t>
        </is>
      </c>
      <c r="B5" s="4" t="inlineStr">
        <is>
          <t xml:space="preserve">The following table sets forth the future amortization
of the Company’s intangible assets at May 31, 2021:
2022 2023 2024 2025 2026 Thereafter Total
Non-Competes $ 204,624 $ 204,624 $ 119,363 $ - $ - $ - $ 528,611
Customer contracts 89,647 20,897 14,647 14,647 14,647 89,840 244,325
Internet domain 583 - - - - - 583
Total $ 260,224 $ 259,807 $ 259,224 $ 173,962 $ 54,600 $ 267,557 $ 1,275,374 </t>
        </is>
      </c>
    </row>
    <row r="6">
      <c r="A6" s="4" t="inlineStr">
        <is>
          <t>Schedule of Goodwill</t>
        </is>
      </c>
      <c r="B6" s="4" t="inlineStr">
        <is>
          <t xml:space="preserve">The Company’s goodwill carrying amounts relate
to the acquisitions of Simplicity Esports LLC and PLAYlive Nation Inc. The composition of the goodwill balance, is as follows:
Fiscal Year Fiscal Year
Simplicity Esports LLC $ 4,456,250 $ 4,456,250
PLAYlive Nation Inc. 698,891 698,891
Ft. Bliss 25,000 25,000
Total Goodwill $ 5,180,141 $ 5,180,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May 31, 2021</t>
        </is>
      </c>
    </row>
    <row r="3">
      <c r="A3" s="4" t="inlineStr">
        <is>
          <t>The Simplicity Esports, LLC [Member]</t>
        </is>
      </c>
    </row>
    <row r="4">
      <c r="A4" s="4" t="inlineStr">
        <is>
          <t>Schedule of Aggregate Purchase Price</t>
        </is>
      </c>
      <c r="B4" s="4" t="inlineStr">
        <is>
          <t xml:space="preserve">The aggregate purchase price consisted of the following:
Restricted stock consideration 6,090,000
Total $ 6,090,000 </t>
        </is>
      </c>
    </row>
    <row r="5">
      <c r="A5" s="4" t="inlineStr">
        <is>
          <t>Schedule of Fair Value of Assets Acquired</t>
        </is>
      </c>
      <c r="B5" s="4" t="inlineStr">
        <is>
          <t xml:space="preserve">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4,455,882
Total $ 6,090,000 </t>
        </is>
      </c>
    </row>
    <row r="6">
      <c r="A6" s="4" t="inlineStr">
        <is>
          <t>PLAYLive Nation, Inc [Member]</t>
        </is>
      </c>
    </row>
    <row r="7">
      <c r="A7" s="4" t="inlineStr">
        <is>
          <t>Schedule of Aggregate Purchase Price</t>
        </is>
      </c>
      <c r="B7" s="4" t="inlineStr">
        <is>
          <t xml:space="preserve">The aggregate purchase price consisted of the following:
Restricted stock consideration 1,440,000
Total $ 1,440,000 </t>
        </is>
      </c>
    </row>
    <row r="8">
      <c r="A8" s="4" t="inlineStr">
        <is>
          <t>Schedule of Fair Value of Assets Acquired</t>
        </is>
      </c>
      <c r="B8" s="4" t="inlineStr">
        <is>
          <t xml:space="preserve">The following table summarizes the estimated fair
value of the PLAYlive assets acquired and liabilities assumed at the date of acquisition:
Cash 26,000
Property, plant and equipment 10,000
Net deferred revenue (115,000 )
Customer relationships
Accounts payable and accrued liabilities (4,000 )
Goodwill 699,000
Trademarks 278,000
Customer contracts 546,000
Total $ 1,4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May 31, 2021</t>
        </is>
      </c>
    </row>
    <row r="3">
      <c r="A3" s="4" t="inlineStr">
        <is>
          <t>Schedule of Outstanding Debt Instrument</t>
        </is>
      </c>
      <c r="B3" s="4" t="inlineStr">
        <is>
          <t xml:space="preserve">The table below presents outstanding debt instruments
as of May 31:
2021 2020
Convertible Promissory Notes 3,157,970 152,500
Less: Related Discount (946,873 ) (25,180 )
Related Party Note - 64,728
Convertible Note Payable 1,000,000
Total $ 2,211,097 $ 1,192,048 </t>
        </is>
      </c>
    </row>
    <row r="4">
      <c r="A4" s="4" t="inlineStr">
        <is>
          <t>Schedule of Prepayment of Debt Note</t>
        </is>
      </c>
      <c r="B4" s="4" t="inlineStr">
        <is>
          <t>The Company may prepay the Harbor
Gates Note according to the following schedule:
Days Since Payment Amount
Under 30 115% of Principal Amount (as hereinafter defined) so paid
31-60 120% of Principal Amount so paid
61-90 125% of Principal Amount so paid
91-180 135% of Principal Amount so paid</t>
        </is>
      </c>
    </row>
    <row r="5">
      <c r="A5" s="4" t="inlineStr">
        <is>
          <t>Self-Amortization Promissory Note [Member]</t>
        </is>
      </c>
    </row>
    <row r="6">
      <c r="A6" s="4" t="inlineStr">
        <is>
          <t>Schedule of Amortization Payments</t>
        </is>
      </c>
      <c r="B6" s="4" t="inlineStr">
        <is>
          <t xml:space="preserve">The Company is required to make
amortization payments to the Holder according to the following schedule:
Payment Date Payment Amount
10/16/2020 $ 66,125.00
11/16/2020 $ 66,125.00
12/16/2020 $ 66,125.00
01/18/2021 $ 66,125.00
02/18/2021 $ 66,125.00
03/18/2021 $ 66,125.00
04/16/2021 $ 66,125.00
05/18/2021 $ 66,125.00
06/18/2021 $ 65,921.26
Total: $ 594,921.26 </t>
        </is>
      </c>
    </row>
    <row r="7">
      <c r="A7" s="4" t="inlineStr">
        <is>
          <t>August 7, 2020 Self-Amortization Promissory Note [Member]</t>
        </is>
      </c>
    </row>
    <row r="8">
      <c r="A8" s="4" t="inlineStr">
        <is>
          <t>Schedule of Amortization Payments</t>
        </is>
      </c>
      <c r="B8" s="4" t="inlineStr">
        <is>
          <t xml:space="preserve">The Company is required to make amortization payments
to the Holder according to the following schedule:
Payment Date Payment Amount
12/07/2020 $ 40,075.75
01/07/2021 $ 40,075.75
02/08/2021 $ 40,075.75
03/08/2021 $ 40,075.75
04/07/2021 $ 40,075.75
05/07/2021 $ 40,075.75
06/07/2021 $ 40,075.75
07/07/2021 $ 40,075.75
08/07/2021 $ 39,952.34
Total: $ 360,558.34 </t>
        </is>
      </c>
    </row>
    <row r="9">
      <c r="A9" s="4" t="inlineStr">
        <is>
          <t>November 23, 2020 Self-Amortization Promissory Note [Member]</t>
        </is>
      </c>
    </row>
    <row r="10">
      <c r="A10" s="4" t="inlineStr">
        <is>
          <t>Schedule of Amortization Payments</t>
        </is>
      </c>
      <c r="B10" s="4" t="inlineStr">
        <is>
          <t xml:space="preserve">The Company is required to make
amortization payments to the Holder according to the following schedule:
Payment Date Payment Amount
2/23/2021 $ 84,000.00
3/23/2021 $ 84,000.00
4/23/2021 $ 84,000.00
5/21/2021 $ 84,000.00
6/23/2021 $ 84,000.00
7/23/2021 $ 84,000.00
8/23/2021 $ 84,000.00
9/23/2021 $ 84,000.00
10/22/2021 $ 84,000.00
11/23/2021 $ 84,000.00
Total: $ 84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31, 2021</t>
        </is>
      </c>
    </row>
    <row r="3">
      <c r="A3" s="3" t="inlineStr">
        <is>
          <t>Commitments and Contingencies Disclosure [Abstract]</t>
        </is>
      </c>
    </row>
    <row r="4">
      <c r="A4" s="4" t="inlineStr">
        <is>
          <t>Schedule Showing the Future Minimum Lease Payments</t>
        </is>
      </c>
      <c r="B4" s="4" t="inlineStr">
        <is>
          <t xml:space="preserve">The following is a schedule showing the future minimum
lease payments under operating leases by years and the present value of the minimum payments as of May 31, 2021.
2022 $ 471,063
2023 $ 450,377
2024 $ 452,511
2025 $ 405,795
2026 $ 153,601
Total Operating Lease Obligations $ 1,945,347
Less: Amount representing interest $ (418,061 )
Present Value of minimum lease payments $ 1,527,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May 31, 2021</t>
        </is>
      </c>
    </row>
    <row r="3">
      <c r="A3" s="3" t="inlineStr">
        <is>
          <t>Equity [Abstract]</t>
        </is>
      </c>
    </row>
    <row r="4">
      <c r="A4" s="4" t="inlineStr">
        <is>
          <t>Schedule of Outstanding Stock Warrants</t>
        </is>
      </c>
      <c r="B4" s="4" t="inlineStr">
        <is>
          <t xml:space="preserve">A summary of the status of the Company’s outstanding
stock warrants for the years ended May 31, 2021 and 2020 is as follows:
Number of Average
Outstanding – May 31, 2019 803,001 $ 83.01
Outstanding – May 31, 2020 803,001 83.01
Granted – May 31, 2020 17,063 20.66
Outstanding – May 31, 2021 820,064 $ 81.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Schedule of Components of Deferred Tax Assets</t>
        </is>
      </c>
      <c r="B4" s="4" t="inlineStr">
        <is>
          <t xml:space="preserve">The components of the net deferred tax assets for
the year ended May 31, 2021 and 2020 are as follows:
Year ended Year ended
Net Operating Loss $ 1,926,000 $ 770,000
Impairment of cost method investment 129,000 -
Accrued Expenses 98,000
Allowance for Doubtful Accounts 10,000
Gross deferred tax asset 2,163,000 770,000
Less: Valuation allowance (1,972,000 ) (825,000 )
Net deferred tax asset $ 191,000 $ 55,000
Deferred tax liabilities:
Amortization of intangible assets (98,000 ) (55,000 )
Depreciation (93,000 )
Net deferred assets/liabilities - - </t>
        </is>
      </c>
    </row>
    <row r="5">
      <c r="A5" s="4" t="inlineStr">
        <is>
          <t>Schedule of Reconciliation of the Statutory Federal Income Tax Rate</t>
        </is>
      </c>
      <c r="B5" s="4" t="inlineStr">
        <is>
          <t>The table below summarizes the reconciliation of our
income tax provision computed at the federal statutory rate of 21% for the years ended May 31, 2021 and 2020 and the actual tax provisions
for the year ended May 31, 2021 and 2020.
2021 2020
Expected provision (benefit) at statutory rate (21.0 )% (21.0 )%
State taxes, net of federal tax benefit (4.4 )% (4.4 )%
Permanent differences-stock based compensation 9.0 15.0
Increase in valuation allowance 16.4 % 10.4 %
Total provision (benefit) for income taxes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3" customWidth="1" min="6" max="6"/>
    <col width="14" customWidth="1" min="7" max="7"/>
    <col width="14" customWidth="1" min="8" max="8"/>
  </cols>
  <sheetData>
    <row r="1">
      <c r="A1" s="1" t="inlineStr">
        <is>
          <t>Organization and Description of Business (Details Narrative) - USD ($)</t>
        </is>
      </c>
      <c r="B1" s="2" t="inlineStr">
        <is>
          <t>Nov. 20, 2018</t>
        </is>
      </c>
      <c r="C1" s="2" t="inlineStr">
        <is>
          <t>Nov. 20, 2018</t>
        </is>
      </c>
      <c r="D1" s="2" t="inlineStr">
        <is>
          <t>Nov. 09, 2018</t>
        </is>
      </c>
      <c r="E1" s="2" t="inlineStr">
        <is>
          <t>May 31, 2021</t>
        </is>
      </c>
      <c r="F1" s="2" t="inlineStr">
        <is>
          <t>May 31, 2020</t>
        </is>
      </c>
      <c r="G1" s="2" t="inlineStr">
        <is>
          <t>Aug. 21, 2018</t>
        </is>
      </c>
      <c r="H1" s="2" t="inlineStr">
        <is>
          <t>Aug. 22, 2017</t>
        </is>
      </c>
    </row>
    <row r="2">
      <c r="A2" s="4" t="inlineStr">
        <is>
          <t>Deposit in trust account</t>
        </is>
      </c>
      <c r="G2" s="5" t="n">
        <v>303610</v>
      </c>
    </row>
    <row r="3">
      <c r="A3" s="4" t="inlineStr">
        <is>
          <t>Price per unit under trust account</t>
        </is>
      </c>
      <c r="G3" s="9" t="n">
        <v>0.058</v>
      </c>
    </row>
    <row r="4">
      <c r="A4" s="4" t="inlineStr">
        <is>
          <t>Number of shares issued</t>
        </is>
      </c>
      <c r="F4" s="6" t="n">
        <v>123000</v>
      </c>
    </row>
    <row r="5">
      <c r="A5" s="4" t="inlineStr">
        <is>
          <t>Number of shares issued upon conversion of convertible securities</t>
        </is>
      </c>
      <c r="D5" s="6" t="n">
        <v>520000</v>
      </c>
      <c r="E5" s="6" t="n">
        <v>84000</v>
      </c>
    </row>
    <row r="6">
      <c r="A6" s="4" t="inlineStr">
        <is>
          <t>Smaaash Entertainment Private Limited [Member]</t>
        </is>
      </c>
    </row>
    <row r="7">
      <c r="A7" s="4" t="inlineStr">
        <is>
          <t>Number of shares issued</t>
        </is>
      </c>
      <c r="D7" s="6" t="n">
        <v>2000000</v>
      </c>
    </row>
    <row r="8">
      <c r="A8" s="4" t="inlineStr">
        <is>
          <t>Initial Public Offering [Member]</t>
        </is>
      </c>
    </row>
    <row r="9">
      <c r="A9" s="4" t="inlineStr">
        <is>
          <t>Sale of stock, price per unit</t>
        </is>
      </c>
      <c r="H9" s="5" t="n">
        <v>80</v>
      </c>
    </row>
    <row r="10">
      <c r="A10" s="4" t="inlineStr">
        <is>
          <t>Number of common stock shares and warrants outstanding</t>
        </is>
      </c>
      <c r="D10" s="6" t="n">
        <v>5119390</v>
      </c>
    </row>
    <row r="11">
      <c r="A11" s="4" t="inlineStr">
        <is>
          <t>Number of common stock shares eligible for outstanding warrants</t>
        </is>
      </c>
      <c r="D11" s="6" t="n">
        <v>5461500</v>
      </c>
    </row>
    <row r="12">
      <c r="A12" s="4" t="inlineStr">
        <is>
          <t>Initial Public Offering [Member] | I-AM Capital Partners LLC (the "Sponsor") [Member]</t>
        </is>
      </c>
    </row>
    <row r="13">
      <c r="A13" s="4" t="inlineStr">
        <is>
          <t>Number of shares redeemed</t>
        </is>
      </c>
      <c r="D13" s="6" t="n">
        <v>4448260</v>
      </c>
    </row>
    <row r="14">
      <c r="A14" s="4" t="inlineStr">
        <is>
          <t>Sale of stock, price per unit</t>
        </is>
      </c>
      <c r="D14" s="10" t="n">
        <v>10.2187363</v>
      </c>
    </row>
    <row r="15">
      <c r="A15" s="4" t="inlineStr">
        <is>
          <t>Number of shares redeemed, value</t>
        </is>
      </c>
      <c r="D15" s="5" t="n">
        <v>45455596</v>
      </c>
    </row>
    <row r="16">
      <c r="A16" s="4" t="inlineStr">
        <is>
          <t>Chardan Capital Markets [Member] | Restricted Stock [Member]</t>
        </is>
      </c>
    </row>
    <row r="17">
      <c r="A17" s="4" t="inlineStr">
        <is>
          <t>Number of shares issued restricted shares</t>
        </is>
      </c>
      <c r="C17" s="6" t="n">
        <v>208000</v>
      </c>
    </row>
    <row r="18">
      <c r="A18" s="4" t="inlineStr">
        <is>
          <t>Share price</t>
        </is>
      </c>
      <c r="B18" s="8" t="n">
        <v>10.21</v>
      </c>
      <c r="C18" s="8" t="n">
        <v>10.21</v>
      </c>
    </row>
    <row r="19">
      <c r="A19" s="4" t="inlineStr">
        <is>
          <t>Chardan Capital Markets [Member] | Restricted Stock [Member] | General and Administrative Expense [Member]</t>
        </is>
      </c>
    </row>
    <row r="20">
      <c r="A20" s="4" t="inlineStr">
        <is>
          <t>Number of shares issued restricted shares, value</t>
        </is>
      </c>
      <c r="B20" s="5" t="n">
        <v>21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s>
  <sheetData>
    <row r="1">
      <c r="A1" s="1" t="inlineStr">
        <is>
          <t>Summary of Significant Accounting Policies (Details Narrative) - USD ($)</t>
        </is>
      </c>
      <c r="B1" s="2" t="inlineStr">
        <is>
          <t>12 Months Ended</t>
        </is>
      </c>
    </row>
    <row r="2">
      <c r="B2" s="2" t="inlineStr">
        <is>
          <t>May 31, 2021</t>
        </is>
      </c>
      <c r="C2" s="2" t="inlineStr">
        <is>
          <t>May 31, 2020</t>
        </is>
      </c>
      <c r="D2" s="2" t="inlineStr">
        <is>
          <t>Jan. 01, 2019</t>
        </is>
      </c>
    </row>
    <row r="3">
      <c r="A3" s="4" t="inlineStr">
        <is>
          <t>Cash FDIC insured, value</t>
        </is>
      </c>
      <c r="B3" s="5" t="n">
        <v>250000</v>
      </c>
    </row>
    <row r="4">
      <c r="A4" s="4" t="inlineStr">
        <is>
          <t>Allowance for doubtful accounts</t>
        </is>
      </c>
      <c r="B4" s="6" t="n">
        <v>38000</v>
      </c>
      <c r="C4" s="5" t="n">
        <v>52400</v>
      </c>
    </row>
    <row r="5">
      <c r="A5" s="4" t="inlineStr">
        <is>
          <t>Operating lease right-of-use asset</t>
        </is>
      </c>
      <c r="B5" s="6" t="n">
        <v>1533010</v>
      </c>
      <c r="C5" s="6" t="n">
        <v>490984</v>
      </c>
      <c r="D5" s="5" t="n">
        <v>500000</v>
      </c>
    </row>
    <row r="6">
      <c r="A6" s="4" t="inlineStr">
        <is>
          <t>Operating lease liability</t>
        </is>
      </c>
      <c r="B6" s="6" t="n">
        <v>307013</v>
      </c>
      <c r="C6" s="6" t="n">
        <v>151867</v>
      </c>
      <c r="D6" s="6" t="n">
        <v>500000</v>
      </c>
    </row>
    <row r="7">
      <c r="A7" s="4" t="inlineStr">
        <is>
          <t>Offering costs</t>
        </is>
      </c>
      <c r="B7" s="6" t="n">
        <v>307494</v>
      </c>
      <c r="C7" s="6" t="n">
        <v>98198</v>
      </c>
    </row>
    <row r="8">
      <c r="A8" s="4" t="inlineStr">
        <is>
          <t>Accumulated deficit</t>
        </is>
      </c>
      <c r="B8" s="6" t="n">
        <v>-12291899</v>
      </c>
      <c r="C8" s="6" t="n">
        <v>-6195044</v>
      </c>
    </row>
    <row r="9">
      <c r="A9" s="4" t="inlineStr">
        <is>
          <t>Net loss attributable to common shareholders</t>
        </is>
      </c>
      <c r="B9" s="6" t="n">
        <v>-6096855</v>
      </c>
      <c r="C9" s="6" t="n">
        <v>-2620238</v>
      </c>
    </row>
    <row r="10">
      <c r="A10" s="4" t="inlineStr">
        <is>
          <t>Net cash used in operating activities</t>
        </is>
      </c>
      <c r="B10" s="5" t="n">
        <v>-1391938</v>
      </c>
      <c r="C10" s="5" t="n">
        <v>-1523262</v>
      </c>
    </row>
    <row r="11">
      <c r="A11" s="4" t="inlineStr">
        <is>
          <t>Accounting Standards Update 2016-02 [Member]</t>
        </is>
      </c>
    </row>
    <row r="12">
      <c r="A12" s="4" t="inlineStr">
        <is>
          <t>Operating lease right-of-use asset</t>
        </is>
      </c>
      <c r="D12" s="6" t="n">
        <v>110003</v>
      </c>
    </row>
    <row r="13">
      <c r="A13" s="4" t="inlineStr">
        <is>
          <t>Operating lease liability</t>
        </is>
      </c>
      <c r="D13" s="5" t="n">
        <v>107678</v>
      </c>
    </row>
    <row r="14">
      <c r="A14" s="4" t="inlineStr">
        <is>
          <t>Minimum [Member]</t>
        </is>
      </c>
    </row>
    <row r="15">
      <c r="A15" s="4" t="inlineStr">
        <is>
          <t>Property, plant and equipment, useful life</t>
        </is>
      </c>
      <c r="B15" s="4" t="inlineStr">
        <is>
          <t>3 years</t>
        </is>
      </c>
    </row>
    <row r="16">
      <c r="A16" s="4" t="inlineStr">
        <is>
          <t>Finite lived intangible asset, useful life</t>
        </is>
      </c>
      <c r="B16" s="4" t="inlineStr">
        <is>
          <t>3 years</t>
        </is>
      </c>
    </row>
    <row r="17">
      <c r="A17" s="4" t="inlineStr">
        <is>
          <t>Maximum [Member]</t>
        </is>
      </c>
    </row>
    <row r="18">
      <c r="A18" s="4" t="inlineStr">
        <is>
          <t>Property, plant and equipment, useful life</t>
        </is>
      </c>
      <c r="B18" s="4" t="inlineStr">
        <is>
          <t>5 years</t>
        </is>
      </c>
    </row>
    <row r="19">
      <c r="A19" s="4" t="inlineStr">
        <is>
          <t>Finite lived intangible asset, useful life</t>
        </is>
      </c>
      <c r="B19" s="4" t="inlineStr">
        <is>
          <t>5 years</t>
        </is>
      </c>
    </row>
    <row r="20">
      <c r="A20" s="4" t="inlineStr">
        <is>
          <t>Simplicity One Brasil Ltd [Member]</t>
        </is>
      </c>
    </row>
    <row r="21">
      <c r="A21" s="4" t="inlineStr">
        <is>
          <t>Equity method investment, ownership percentage</t>
        </is>
      </c>
      <c r="B21" s="4" t="inlineStr">
        <is>
          <t>76.00%</t>
        </is>
      </c>
    </row>
    <row r="22">
      <c r="A22" s="4" t="inlineStr">
        <is>
          <t>Simplicity Happy Valley, LLC and Simplicity Redmond, LLC [Member]</t>
        </is>
      </c>
    </row>
    <row r="23">
      <c r="A23" s="4" t="inlineStr">
        <is>
          <t>Equity method investment, ownership percentage</t>
        </is>
      </c>
      <c r="B23" s="4" t="inlineStr">
        <is>
          <t>79.00%</t>
        </is>
      </c>
    </row>
    <row r="24">
      <c r="A24" s="4" t="inlineStr">
        <is>
          <t>Simplicity El Paso [Member]</t>
        </is>
      </c>
    </row>
    <row r="25">
      <c r="A25" s="4" t="inlineStr">
        <is>
          <t>Equity method investment, ownership percentage</t>
        </is>
      </c>
      <c r="B25" s="4" t="inlineStr">
        <is>
          <t>5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80" customWidth="1" min="5" max="5"/>
    <col width="20" customWidth="1" min="6" max="6"/>
  </cols>
  <sheetData>
    <row r="1">
      <c r="A1" s="1" t="inlineStr">
        <is>
          <t>Initial Public Offering and Private Placement (Details Narrative)</t>
        </is>
      </c>
      <c r="B1" s="2" t="inlineStr">
        <is>
          <t>Nov. 20, 2018USD ($)shares</t>
        </is>
      </c>
      <c r="C1" s="2" t="inlineStr">
        <is>
          <t>Sep. 13, 2017USD ($)shares</t>
        </is>
      </c>
      <c r="D1" s="2" t="inlineStr">
        <is>
          <t>Aug. 22, 2017USD ($)$ / sharesshares</t>
        </is>
      </c>
      <c r="E1" s="2" t="inlineStr">
        <is>
          <t>May 31, 2021USD ($)$ / sharesshares</t>
        </is>
      </c>
      <c r="F1" s="2" t="inlineStr">
        <is>
          <t>May 31, 2020USD ($)</t>
        </is>
      </c>
    </row>
    <row r="2">
      <c r="A2" s="4" t="inlineStr">
        <is>
          <t>Offering costs</t>
        </is>
      </c>
      <c r="E2" s="5" t="n">
        <v>307494</v>
      </c>
      <c r="F2" s="5" t="n">
        <v>98198</v>
      </c>
    </row>
    <row r="3">
      <c r="A3" s="4" t="inlineStr">
        <is>
          <t>Amount of estimated fair value</t>
        </is>
      </c>
      <c r="E3" s="5" t="n">
        <v>743600</v>
      </c>
    </row>
    <row r="4">
      <c r="A4" s="4" t="inlineStr">
        <is>
          <t>Fair value, per unit | $ / shares</t>
        </is>
      </c>
      <c r="E4" s="8" t="n">
        <v>2.86</v>
      </c>
    </row>
    <row r="5">
      <c r="A5" s="4" t="inlineStr">
        <is>
          <t>Proceeds from sale of private units</t>
        </is>
      </c>
      <c r="E5" s="5" t="n">
        <v>500000</v>
      </c>
      <c r="F5" s="5" t="n">
        <v>87700</v>
      </c>
    </row>
    <row r="6">
      <c r="A6" s="4" t="inlineStr">
        <is>
          <t>Volatility rate [Member]</t>
        </is>
      </c>
    </row>
    <row r="7">
      <c r="A7" s="4" t="inlineStr">
        <is>
          <t>Fair value measurement input</t>
        </is>
      </c>
      <c r="E7" s="6" t="n">
        <v>35</v>
      </c>
    </row>
    <row r="8">
      <c r="A8" s="4" t="inlineStr">
        <is>
          <t>Risk Free Interest Rate [Member]</t>
        </is>
      </c>
    </row>
    <row r="9">
      <c r="A9" s="4" t="inlineStr">
        <is>
          <t>Fair value measurement input</t>
        </is>
      </c>
      <c r="E9" s="11" t="n">
        <v>1.73</v>
      </c>
    </row>
    <row r="10">
      <c r="A10" s="4" t="inlineStr">
        <is>
          <t>Expected Life [Member]</t>
        </is>
      </c>
    </row>
    <row r="11">
      <c r="A11" s="4" t="inlineStr">
        <is>
          <t>Maturity term</t>
        </is>
      </c>
      <c r="E11" s="4" t="inlineStr">
        <is>
          <t>5 years</t>
        </is>
      </c>
    </row>
    <row r="12">
      <c r="A12" s="4" t="inlineStr">
        <is>
          <t>Maxim Group LLC [Member] | Settlement Agreement [Member]</t>
        </is>
      </c>
    </row>
    <row r="13">
      <c r="A13" s="4" t="inlineStr">
        <is>
          <t>Cash payment</t>
        </is>
      </c>
      <c r="B13" s="5" t="n">
        <v>20000</v>
      </c>
    </row>
    <row r="14">
      <c r="A14" s="4" t="inlineStr">
        <is>
          <t>Initial Public Offering [Member]</t>
        </is>
      </c>
    </row>
    <row r="15">
      <c r="A15" s="4" t="inlineStr">
        <is>
          <t>Number of shares purchased | shares</t>
        </is>
      </c>
      <c r="D15" s="6" t="n">
        <v>625000</v>
      </c>
      <c r="E15" s="6" t="n">
        <v>250000</v>
      </c>
    </row>
    <row r="16">
      <c r="A16" s="4" t="inlineStr">
        <is>
          <t>Sale of stock, price per unit | $ / shares</t>
        </is>
      </c>
      <c r="D16" s="5" t="n">
        <v>80</v>
      </c>
    </row>
    <row r="17">
      <c r="A17" s="4" t="inlineStr">
        <is>
          <t>Proceeds from sale of units, net of underwriting discounts paid</t>
        </is>
      </c>
      <c r="D17" s="5" t="n">
        <v>50000000</v>
      </c>
    </row>
    <row r="18">
      <c r="A18" s="4" t="inlineStr">
        <is>
          <t>Offering costs</t>
        </is>
      </c>
      <c r="D18" s="6" t="n">
        <v>3700000</v>
      </c>
    </row>
    <row r="19">
      <c r="A19" s="4" t="inlineStr">
        <is>
          <t>Underwriter fees</t>
        </is>
      </c>
      <c r="D19" s="5" t="n">
        <v>3200000</v>
      </c>
      <c r="E19" s="5" t="n">
        <v>1000000</v>
      </c>
    </row>
    <row r="20">
      <c r="A20" s="4" t="inlineStr">
        <is>
          <t>Issuance of shares to underwriter, shares | shares</t>
        </is>
      </c>
      <c r="E20" s="6" t="n">
        <v>50000</v>
      </c>
    </row>
    <row r="21">
      <c r="A21" s="4" t="inlineStr">
        <is>
          <t>Deferred underwriting fees</t>
        </is>
      </c>
      <c r="E21" s="5" t="n">
        <v>1820000</v>
      </c>
    </row>
    <row r="22">
      <c r="A22" s="4" t="inlineStr">
        <is>
          <t>Securities included in one unit, description</t>
        </is>
      </c>
      <c r="E22" s="4" t="inlineStr">
        <is>
          <t>Each Unit consisted of one share of the Company's common stock, one right to receive one-tenth of one share of the Company's common stock upon consummation of the Company's initial Business Combination ("Right"), and one redeemable warrant ("Warrant")</t>
        </is>
      </c>
    </row>
    <row r="23">
      <c r="A23" s="4" t="inlineStr">
        <is>
          <t>Description of warrants rights</t>
        </is>
      </c>
      <c r="E23" s="4" t="inlineStr">
        <is>
          <t>Each Warrant entitles the holder to purchase one share of common stock at an exercise price of $92.00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t>
        </is>
      </c>
    </row>
    <row r="24">
      <c r="A24" s="4" t="inlineStr">
        <is>
          <t>Number of securities eligible for each warrant | shares</t>
        </is>
      </c>
      <c r="E24" s="6" t="n">
        <v>1</v>
      </c>
    </row>
    <row r="25">
      <c r="A25" s="4" t="inlineStr">
        <is>
          <t>Exercise price of warrants per share | $ / shares</t>
        </is>
      </c>
      <c r="D25" s="8" t="n">
        <v>0.01</v>
      </c>
      <c r="E25" s="5" t="n">
        <v>92</v>
      </c>
    </row>
    <row r="26">
      <c r="A26" s="4" t="inlineStr">
        <is>
          <t>Warrants term</t>
        </is>
      </c>
      <c r="E26" s="4" t="inlineStr">
        <is>
          <t>5 years</t>
        </is>
      </c>
    </row>
    <row r="27">
      <c r="A27" s="4" t="inlineStr">
        <is>
          <t>Sale price per share | $ / shares</t>
        </is>
      </c>
      <c r="E27" s="5" t="n">
        <v>21</v>
      </c>
    </row>
    <row r="28">
      <c r="A28" s="4" t="inlineStr">
        <is>
          <t>Exchange of rights, description</t>
        </is>
      </c>
      <c r="E28" s="4" t="inlineStr">
        <is>
          <t>Each holder of a Right received one-tenth (1/10) of one share of common stock upon consummation of the Business Combination. No fractional shares were issued upon exchange of the Rights.</t>
        </is>
      </c>
    </row>
    <row r="29">
      <c r="A29" s="4" t="inlineStr">
        <is>
          <t>Cash payment</t>
        </is>
      </c>
      <c r="E29" s="5" t="n">
        <v>100</v>
      </c>
    </row>
    <row r="30">
      <c r="A30" s="4" t="inlineStr">
        <is>
          <t>Sale of stock, consideration received</t>
        </is>
      </c>
      <c r="E30" s="5" t="n">
        <v>100</v>
      </c>
    </row>
    <row r="31">
      <c r="A31" s="4" t="inlineStr">
        <is>
          <t>Number of units issued under purchase option | shares</t>
        </is>
      </c>
      <c r="E31" s="6" t="n">
        <v>31250</v>
      </c>
    </row>
    <row r="32">
      <c r="A32" s="4" t="inlineStr">
        <is>
          <t>Demand registration rights term</t>
        </is>
      </c>
      <c r="E32" s="4" t="inlineStr">
        <is>
          <t>5 years</t>
        </is>
      </c>
    </row>
    <row r="33">
      <c r="A33" s="4" t="inlineStr">
        <is>
          <t>Piggy back registration rights term</t>
        </is>
      </c>
      <c r="E33" s="4" t="inlineStr">
        <is>
          <t>7 years</t>
        </is>
      </c>
    </row>
    <row r="34">
      <c r="A34" s="4" t="inlineStr">
        <is>
          <t>Initial Public Offering [Member] | Maxim Group LLC [Member]</t>
        </is>
      </c>
    </row>
    <row r="35">
      <c r="A35" s="4" t="inlineStr">
        <is>
          <t>Number of shares purchased | shares</t>
        </is>
      </c>
      <c r="E35" s="6" t="n">
        <v>6500</v>
      </c>
    </row>
    <row r="36">
      <c r="A36" s="4" t="inlineStr">
        <is>
          <t>Initial Public Offering [Member] | Maxim Group LLC [Member] | Pre-Reverse Split [Member]</t>
        </is>
      </c>
    </row>
    <row r="37">
      <c r="A37" s="4" t="inlineStr">
        <is>
          <t>Number of shares purchased | shares</t>
        </is>
      </c>
      <c r="B37" s="6" t="n">
        <v>6500</v>
      </c>
    </row>
    <row r="38">
      <c r="A38" s="4" t="inlineStr">
        <is>
          <t>Initial Public Offering [Member] | Underwriters [Member]</t>
        </is>
      </c>
    </row>
    <row r="39">
      <c r="A39" s="4" t="inlineStr">
        <is>
          <t>Number of shares purchased | shares</t>
        </is>
      </c>
      <c r="C39" s="6" t="n">
        <v>25000</v>
      </c>
    </row>
    <row r="40">
      <c r="A40" s="4" t="inlineStr">
        <is>
          <t>Underwriter fees</t>
        </is>
      </c>
      <c r="C40" s="5" t="n">
        <v>110000</v>
      </c>
    </row>
    <row r="41">
      <c r="A41" s="4" t="inlineStr">
        <is>
          <t>Deferred underwriting fees</t>
        </is>
      </c>
      <c r="C41" s="6" t="n">
        <v>70000</v>
      </c>
    </row>
    <row r="42">
      <c r="A42" s="4" t="inlineStr">
        <is>
          <t>Number of shares agreed to be purchased under commitment | shares</t>
        </is>
      </c>
      <c r="E42" s="6" t="n">
        <v>93750</v>
      </c>
    </row>
    <row r="43">
      <c r="A43" s="4" t="inlineStr">
        <is>
          <t>Proceeds from sale of equity</t>
        </is>
      </c>
      <c r="C43" s="5" t="n">
        <v>2000000</v>
      </c>
    </row>
    <row r="44">
      <c r="A44" s="4" t="inlineStr">
        <is>
          <t>Over-Allotment Option [Member] | Maxim Group LLC [Member]</t>
        </is>
      </c>
    </row>
    <row r="45">
      <c r="A45" s="4" t="inlineStr">
        <is>
          <t>Number of shares purchased | shares</t>
        </is>
      </c>
      <c r="E45" s="6" t="n">
        <v>250</v>
      </c>
    </row>
    <row r="46">
      <c r="A46" s="4" t="inlineStr">
        <is>
          <t>Over-Allotment Option [Member] | Underwriters [Member]</t>
        </is>
      </c>
    </row>
    <row r="47">
      <c r="A47" s="4" t="inlineStr">
        <is>
          <t>Number of shares purchased | shares</t>
        </is>
      </c>
      <c r="E47" s="6" t="n">
        <v>260000</v>
      </c>
    </row>
    <row r="48">
      <c r="A48" s="4" t="inlineStr">
        <is>
          <t>Sale of stock, consideration received</t>
        </is>
      </c>
      <c r="E48" s="5" t="n">
        <v>2990000</v>
      </c>
    </row>
    <row r="49">
      <c r="A49" s="4" t="inlineStr">
        <is>
          <t>Number of units issued under purchase option | shares</t>
        </is>
      </c>
      <c r="E49" s="6" t="n">
        <v>32500</v>
      </c>
    </row>
    <row r="50">
      <c r="A50" s="4" t="inlineStr">
        <is>
          <t>Private Placement [Member]</t>
        </is>
      </c>
    </row>
    <row r="51">
      <c r="A51" s="4" t="inlineStr">
        <is>
          <t>Number of shares purchased | shares</t>
        </is>
      </c>
      <c r="C51" s="6" t="n">
        <v>875</v>
      </c>
      <c r="E51" s="6" t="n">
        <v>31812</v>
      </c>
    </row>
    <row r="52">
      <c r="A52" s="4" t="inlineStr">
        <is>
          <t>Sale of stock, price per unit | $ / shares</t>
        </is>
      </c>
      <c r="E52" s="5" t="n">
        <v>80</v>
      </c>
    </row>
    <row r="53">
      <c r="A53" s="4" t="inlineStr">
        <is>
          <t>Proceeds from sale of equity</t>
        </is>
      </c>
      <c r="C53" s="5" t="n">
        <v>70000</v>
      </c>
    </row>
    <row r="54">
      <c r="A54" s="4" t="inlineStr">
        <is>
          <t>Proceeds from sale of private units</t>
        </is>
      </c>
      <c r="E54" s="5" t="n">
        <v>254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1</t>
        </is>
      </c>
      <c r="C1" s="2" t="inlineStr">
        <is>
          <t>May 31, 2020</t>
        </is>
      </c>
    </row>
    <row r="2">
      <c r="A2" s="3" t="inlineStr">
        <is>
          <t>Statement of Financial Position [Abstract]</t>
        </is>
      </c>
    </row>
    <row r="3">
      <c r="A3" s="4" t="inlineStr">
        <is>
          <t>Preferred stock, par value</t>
        </is>
      </c>
      <c r="B3" s="7" t="n">
        <v>0.0001</v>
      </c>
      <c r="C3" s="7" t="n">
        <v>0.0001</v>
      </c>
    </row>
    <row r="4">
      <c r="A4" s="4" t="inlineStr">
        <is>
          <t>Preferred stock, authorized</t>
        </is>
      </c>
      <c r="B4" s="6" t="n">
        <v>1000000</v>
      </c>
      <c r="C4" s="6" t="n">
        <v>1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01</v>
      </c>
      <c r="C7" s="7" t="n">
        <v>0.0001</v>
      </c>
    </row>
    <row r="8">
      <c r="A8" s="4" t="inlineStr">
        <is>
          <t>Common stock, authorized</t>
        </is>
      </c>
      <c r="B8" s="6" t="n">
        <v>36000000</v>
      </c>
      <c r="C8" s="6" t="n">
        <v>36000000</v>
      </c>
    </row>
    <row r="9">
      <c r="A9" s="4" t="inlineStr">
        <is>
          <t>Common stock, issued</t>
        </is>
      </c>
      <c r="B9" s="6" t="n">
        <v>1427124</v>
      </c>
      <c r="C9" s="6" t="n">
        <v>998622</v>
      </c>
    </row>
    <row r="10">
      <c r="A10" s="4" t="inlineStr">
        <is>
          <t>Common stock, outstanding</t>
        </is>
      </c>
      <c r="B10" s="6" t="n">
        <v>1427124</v>
      </c>
      <c r="C10" s="6" t="n">
        <v>99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Property, Plant and Equipment (Details Narrative) - USD ($)</t>
        </is>
      </c>
      <c r="B1" s="2" t="inlineStr">
        <is>
          <t>12 Months Ended</t>
        </is>
      </c>
    </row>
    <row r="2">
      <c r="B2" s="2" t="inlineStr">
        <is>
          <t>May 31, 2021</t>
        </is>
      </c>
      <c r="C2" s="2" t="inlineStr">
        <is>
          <t>May 31, 2020</t>
        </is>
      </c>
    </row>
    <row r="3">
      <c r="A3" s="3" t="inlineStr">
        <is>
          <t>Property, Plant and Equipment [Abstract]</t>
        </is>
      </c>
    </row>
    <row r="4">
      <c r="A4" s="4" t="inlineStr">
        <is>
          <t>Depreciation expense</t>
        </is>
      </c>
      <c r="B4" s="5" t="n">
        <v>229513</v>
      </c>
      <c r="C4" s="5" t="n">
        <v>574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Plant and Equipment - Schedule of Property, Plant and Equipment (Details) - USD ($)</t>
        </is>
      </c>
      <c r="B1" s="2" t="inlineStr">
        <is>
          <t>May 31, 2021</t>
        </is>
      </c>
      <c r="C1" s="2" t="inlineStr">
        <is>
          <t>May 31, 2020</t>
        </is>
      </c>
    </row>
    <row r="2">
      <c r="A2" s="3" t="inlineStr">
        <is>
          <t>Property, Plant and Equipment [Line Items]</t>
        </is>
      </c>
    </row>
    <row r="3">
      <c r="A3" s="4" t="inlineStr">
        <is>
          <t>Total cost</t>
        </is>
      </c>
      <c r="B3" s="5" t="n">
        <v>866590</v>
      </c>
      <c r="C3" s="5" t="n">
        <v>295503</v>
      </c>
    </row>
    <row r="4">
      <c r="A4" s="4" t="inlineStr">
        <is>
          <t>Less accumulated depreciation</t>
        </is>
      </c>
      <c r="B4" s="6" t="n">
        <v>-292282</v>
      </c>
      <c r="C4" s="6" t="n">
        <v>-62771</v>
      </c>
    </row>
    <row r="5">
      <c r="A5" s="4" t="inlineStr">
        <is>
          <t>Net property and equipment</t>
        </is>
      </c>
      <c r="B5" s="6" t="n">
        <v>574308</v>
      </c>
      <c r="C5" s="6" t="n">
        <v>232733</v>
      </c>
    </row>
    <row r="6">
      <c r="A6" s="4" t="inlineStr">
        <is>
          <t>Leasehold Improvements [Member]</t>
        </is>
      </c>
    </row>
    <row r="7">
      <c r="A7" s="3" t="inlineStr">
        <is>
          <t>Property, Plant and Equipment [Line Items]</t>
        </is>
      </c>
    </row>
    <row r="8">
      <c r="A8" s="4" t="inlineStr">
        <is>
          <t>Total cost</t>
        </is>
      </c>
      <c r="B8" s="6" t="n">
        <v>110849</v>
      </c>
      <c r="C8" s="6" t="n">
        <v>52189</v>
      </c>
    </row>
    <row r="9">
      <c r="A9" s="4" t="inlineStr">
        <is>
          <t>Property and Equipment [Member]</t>
        </is>
      </c>
    </row>
    <row r="10">
      <c r="A10" s="3" t="inlineStr">
        <is>
          <t>Property, Plant and Equipment [Line Items]</t>
        </is>
      </c>
    </row>
    <row r="11">
      <c r="A11" s="4" t="inlineStr">
        <is>
          <t>Total cost</t>
        </is>
      </c>
      <c r="B11" s="5" t="n">
        <v>755741</v>
      </c>
      <c r="C11" s="5" t="n">
        <v>2433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tangible Assets (Details Narrative) - USD ($)</t>
        </is>
      </c>
      <c r="B1" s="2" t="inlineStr">
        <is>
          <t>12 Months Ended</t>
        </is>
      </c>
    </row>
    <row r="2">
      <c r="B2" s="2" t="inlineStr">
        <is>
          <t>May 31, 2021</t>
        </is>
      </c>
      <c r="C2" s="2" t="inlineStr">
        <is>
          <t>May 31, 2020</t>
        </is>
      </c>
    </row>
    <row r="3">
      <c r="A3" s="3" t="inlineStr">
        <is>
          <t>Goodwill and Intangible Assets Disclosure [Abstract]</t>
        </is>
      </c>
    </row>
    <row r="4">
      <c r="A4" s="4" t="inlineStr">
        <is>
          <t>Amortization expense</t>
        </is>
      </c>
      <c r="B4" s="5" t="n">
        <v>295709</v>
      </c>
      <c r="C4" s="5" t="n">
        <v>2110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7" customWidth="1" min="2" max="2"/>
    <col width="17" customWidth="1" min="3" max="3"/>
  </cols>
  <sheetData>
    <row r="1">
      <c r="A1" s="1" t="inlineStr">
        <is>
          <t>Intangible Assets - Schedule of Intangible Assets (Details) - USD ($)</t>
        </is>
      </c>
      <c r="B1" s="2" t="inlineStr">
        <is>
          <t>12 Months Ended</t>
        </is>
      </c>
    </row>
    <row r="2">
      <c r="B2" s="2" t="inlineStr">
        <is>
          <t>May 31, 2021</t>
        </is>
      </c>
      <c r="C2" s="2" t="inlineStr">
        <is>
          <t>May 31, 2020</t>
        </is>
      </c>
    </row>
    <row r="3">
      <c r="A3" s="3" t="inlineStr">
        <is>
          <t>Finite-Lived Intangible Assets [Line Items]</t>
        </is>
      </c>
    </row>
    <row r="4">
      <c r="A4" s="4" t="inlineStr">
        <is>
          <t>Finite lived intangible assets, Cost</t>
        </is>
      </c>
      <c r="B4" s="5" t="n">
        <v>2438118</v>
      </c>
      <c r="C4" s="5" t="n">
        <v>2438118</v>
      </c>
    </row>
    <row r="5">
      <c r="A5" s="4" t="inlineStr">
        <is>
          <t>Accumulated Amortization</t>
        </is>
      </c>
      <c r="B5" s="6" t="n">
        <v>8052891</v>
      </c>
      <c r="C5" s="6" t="n">
        <v>296744</v>
      </c>
    </row>
    <row r="6">
      <c r="A6" s="4" t="inlineStr">
        <is>
          <t>Intangible assets, Net Carrying Value</t>
        </is>
      </c>
      <c r="B6" s="5" t="n">
        <v>1635227</v>
      </c>
      <c r="C6" s="5" t="n">
        <v>2141374</v>
      </c>
    </row>
    <row r="7">
      <c r="A7" s="4" t="inlineStr">
        <is>
          <t>Non-Competes [Member]</t>
        </is>
      </c>
    </row>
    <row r="8">
      <c r="A8" s="3" t="inlineStr">
        <is>
          <t>Finite-Lived Intangible Assets [Line Items]</t>
        </is>
      </c>
    </row>
    <row r="9">
      <c r="A9" s="4" t="inlineStr">
        <is>
          <t>Intangible assets, useful life</t>
        </is>
      </c>
      <c r="B9" s="4" t="inlineStr">
        <is>
          <t>4 years 6 months</t>
        </is>
      </c>
      <c r="C9" s="4" t="inlineStr">
        <is>
          <t>4 years 6 months</t>
        </is>
      </c>
    </row>
    <row r="10">
      <c r="A10" s="4" t="inlineStr">
        <is>
          <t>Finite lived intangible assets, Cost</t>
        </is>
      </c>
      <c r="B10" s="5" t="n">
        <v>1023118</v>
      </c>
      <c r="C10" s="5" t="n">
        <v>1023118</v>
      </c>
    </row>
    <row r="11">
      <c r="A11" s="4" t="inlineStr">
        <is>
          <t>Accumulated Amortization</t>
        </is>
      </c>
      <c r="B11" s="6" t="n">
        <v>498799</v>
      </c>
      <c r="C11" s="6" t="n">
        <v>289884</v>
      </c>
    </row>
    <row r="12">
      <c r="A12" s="4" t="inlineStr">
        <is>
          <t>Intangible assets, Net Carrying Value</t>
        </is>
      </c>
      <c r="B12" s="5" t="n">
        <v>524319</v>
      </c>
      <c r="C12" s="5" t="n">
        <v>733234</v>
      </c>
    </row>
    <row r="13">
      <c r="A13" s="4" t="inlineStr">
        <is>
          <t>Trademarks [Member]</t>
        </is>
      </c>
    </row>
    <row r="14">
      <c r="A14" s="3" t="inlineStr">
        <is>
          <t>Finite-Lived Intangible Assets [Line Items]</t>
        </is>
      </c>
    </row>
    <row r="15">
      <c r="A15" s="4" t="inlineStr">
        <is>
          <t>Intangible assets, useful life, description</t>
        </is>
      </c>
      <c r="B15" s="4" t="inlineStr">
        <is>
          <t>Indefinite</t>
        </is>
      </c>
      <c r="C15" s="4" t="inlineStr">
        <is>
          <t>Indefinite</t>
        </is>
      </c>
    </row>
    <row r="16">
      <c r="A16" s="4" t="inlineStr">
        <is>
          <t>Finite lived intangible assets, Cost</t>
        </is>
      </c>
      <c r="B16" s="5" t="n">
        <v>866000</v>
      </c>
      <c r="C16" s="5" t="n">
        <v>866000</v>
      </c>
    </row>
    <row r="17">
      <c r="A17" s="4" t="inlineStr">
        <is>
          <t>Accumulated Amortization</t>
        </is>
      </c>
      <c r="B17" s="4" t="inlineStr">
        <is>
          <t xml:space="preserve"> </t>
        </is>
      </c>
      <c r="C17" s="4" t="inlineStr">
        <is>
          <t xml:space="preserve"> </t>
        </is>
      </c>
    </row>
    <row r="18">
      <c r="A18" s="4" t="inlineStr">
        <is>
          <t>Intangible assets, Net Carrying Value</t>
        </is>
      </c>
      <c r="B18" s="5" t="n">
        <v>866000</v>
      </c>
      <c r="C18" s="5" t="n">
        <v>866000</v>
      </c>
    </row>
    <row r="19">
      <c r="A19" s="4" t="inlineStr">
        <is>
          <t>Customer Contracts [Member]</t>
        </is>
      </c>
    </row>
    <row r="20">
      <c r="A20" s="3" t="inlineStr">
        <is>
          <t>Finite-Lived Intangible Assets [Line Items]</t>
        </is>
      </c>
    </row>
    <row r="21">
      <c r="A21" s="4" t="inlineStr">
        <is>
          <t>Intangible assets, useful life</t>
        </is>
      </c>
      <c r="B21" s="4" t="inlineStr">
        <is>
          <t>10 years</t>
        </is>
      </c>
      <c r="C21" s="4" t="inlineStr">
        <is>
          <t>10 years</t>
        </is>
      </c>
    </row>
    <row r="22">
      <c r="A22" s="4" t="inlineStr">
        <is>
          <t>Finite lived intangible assets, Cost</t>
        </is>
      </c>
      <c r="B22" s="5" t="n">
        <v>546000</v>
      </c>
      <c r="C22" s="5" t="n">
        <v>546000</v>
      </c>
    </row>
    <row r="23">
      <c r="A23" s="4" t="inlineStr">
        <is>
          <t>Accumulated Amortization</t>
        </is>
      </c>
      <c r="B23" s="6" t="n">
        <v>301675</v>
      </c>
      <c r="C23" s="6" t="n">
        <v>5443</v>
      </c>
    </row>
    <row r="24">
      <c r="A24" s="4" t="inlineStr">
        <is>
          <t>Intangible assets, Net Carrying Value</t>
        </is>
      </c>
      <c r="B24" s="5" t="n">
        <v>244325</v>
      </c>
      <c r="C24" s="5" t="n">
        <v>540557</v>
      </c>
    </row>
    <row r="25">
      <c r="A25" s="4" t="inlineStr">
        <is>
          <t>Internet Domain [Member]</t>
        </is>
      </c>
    </row>
    <row r="26">
      <c r="A26" s="3" t="inlineStr">
        <is>
          <t>Finite-Lived Intangible Assets [Line Items]</t>
        </is>
      </c>
    </row>
    <row r="27">
      <c r="A27" s="4" t="inlineStr">
        <is>
          <t>Intangible assets, useful life</t>
        </is>
      </c>
      <c r="B27" s="4" t="inlineStr">
        <is>
          <t>2 years 6 months</t>
        </is>
      </c>
      <c r="C27" s="4" t="inlineStr">
        <is>
          <t>2 years 6 months</t>
        </is>
      </c>
    </row>
    <row r="28">
      <c r="A28" s="4" t="inlineStr">
        <is>
          <t>Finite lived intangible assets, Cost</t>
        </is>
      </c>
      <c r="B28" s="5" t="n">
        <v>3000</v>
      </c>
      <c r="C28" s="5" t="n">
        <v>3000</v>
      </c>
    </row>
    <row r="29">
      <c r="A29" s="4" t="inlineStr">
        <is>
          <t>Accumulated Amortization</t>
        </is>
      </c>
      <c r="B29" s="6" t="n">
        <v>2417</v>
      </c>
      <c r="C29" s="6" t="n">
        <v>1417</v>
      </c>
    </row>
    <row r="30">
      <c r="A30" s="4" t="inlineStr">
        <is>
          <t>Intangible assets, Net Carrying Value</t>
        </is>
      </c>
      <c r="B30" s="5" t="n">
        <v>583</v>
      </c>
      <c r="C30" s="5" t="n">
        <v>15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0" customWidth="1" min="2" max="2"/>
  </cols>
  <sheetData>
    <row r="1">
      <c r="A1" s="1" t="inlineStr">
        <is>
          <t>Intangible Assets - Schedule of Future Amortization of Intangible Assets (Details)</t>
        </is>
      </c>
      <c r="B1" s="2" t="inlineStr">
        <is>
          <t>May 31, 2021USD ($)</t>
        </is>
      </c>
    </row>
    <row r="2">
      <c r="A2" s="4" t="inlineStr">
        <is>
          <t>2022</t>
        </is>
      </c>
      <c r="B2" s="5" t="n">
        <v>260224</v>
      </c>
    </row>
    <row r="3">
      <c r="A3" s="4" t="inlineStr">
        <is>
          <t>2023</t>
        </is>
      </c>
      <c r="B3" s="6" t="n">
        <v>259807</v>
      </c>
    </row>
    <row r="4">
      <c r="A4" s="4" t="inlineStr">
        <is>
          <t>2024</t>
        </is>
      </c>
      <c r="B4" s="6" t="n">
        <v>259224</v>
      </c>
    </row>
    <row r="5">
      <c r="A5" s="4" t="inlineStr">
        <is>
          <t>2025</t>
        </is>
      </c>
      <c r="B5" s="6" t="n">
        <v>173962</v>
      </c>
    </row>
    <row r="6">
      <c r="A6" s="4" t="inlineStr">
        <is>
          <t>2026</t>
        </is>
      </c>
      <c r="B6" s="6" t="n">
        <v>54600</v>
      </c>
    </row>
    <row r="7">
      <c r="A7" s="4" t="inlineStr">
        <is>
          <t>Thereafter</t>
        </is>
      </c>
      <c r="B7" s="6" t="n">
        <v>267557</v>
      </c>
    </row>
    <row r="8">
      <c r="A8" s="4" t="inlineStr">
        <is>
          <t>Total</t>
        </is>
      </c>
      <c r="B8" s="6" t="n">
        <v>1275374</v>
      </c>
    </row>
    <row r="9">
      <c r="A9" s="4" t="inlineStr">
        <is>
          <t>Non-Competes [Member]</t>
        </is>
      </c>
    </row>
    <row r="10">
      <c r="A10" s="4" t="inlineStr">
        <is>
          <t>2022</t>
        </is>
      </c>
      <c r="B10" s="6" t="n">
        <v>204624</v>
      </c>
    </row>
    <row r="11">
      <c r="A11" s="4" t="inlineStr">
        <is>
          <t>2023</t>
        </is>
      </c>
      <c r="B11" s="6" t="n">
        <v>204624</v>
      </c>
    </row>
    <row r="12">
      <c r="A12" s="4" t="inlineStr">
        <is>
          <t>2024</t>
        </is>
      </c>
      <c r="B12" s="6" t="n">
        <v>119363</v>
      </c>
    </row>
    <row r="13">
      <c r="A13" s="4" t="inlineStr">
        <is>
          <t>2025</t>
        </is>
      </c>
      <c r="B13" s="4" t="inlineStr">
        <is>
          <t xml:space="preserve"> </t>
        </is>
      </c>
    </row>
    <row r="14">
      <c r="A14" s="4" t="inlineStr">
        <is>
          <t>2026</t>
        </is>
      </c>
      <c r="B14" s="4" t="inlineStr">
        <is>
          <t xml:space="preserve"> </t>
        </is>
      </c>
    </row>
    <row r="15">
      <c r="A15" s="4" t="inlineStr">
        <is>
          <t>Thereafter</t>
        </is>
      </c>
      <c r="B15" s="4" t="inlineStr">
        <is>
          <t xml:space="preserve"> </t>
        </is>
      </c>
    </row>
    <row r="16">
      <c r="A16" s="4" t="inlineStr">
        <is>
          <t>Total</t>
        </is>
      </c>
      <c r="B16" s="6" t="n">
        <v>528611</v>
      </c>
    </row>
    <row r="17">
      <c r="A17" s="4" t="inlineStr">
        <is>
          <t>Customer Contracts [Member]</t>
        </is>
      </c>
    </row>
    <row r="18">
      <c r="A18" s="4" t="inlineStr">
        <is>
          <t>2022</t>
        </is>
      </c>
      <c r="B18" s="6" t="n">
        <v>89647</v>
      </c>
    </row>
    <row r="19">
      <c r="A19" s="4" t="inlineStr">
        <is>
          <t>2023</t>
        </is>
      </c>
      <c r="B19" s="6" t="n">
        <v>20897</v>
      </c>
    </row>
    <row r="20">
      <c r="A20" s="4" t="inlineStr">
        <is>
          <t>2024</t>
        </is>
      </c>
      <c r="B20" s="6" t="n">
        <v>14647</v>
      </c>
    </row>
    <row r="21">
      <c r="A21" s="4" t="inlineStr">
        <is>
          <t>2025</t>
        </is>
      </c>
      <c r="B21" s="6" t="n">
        <v>14647</v>
      </c>
    </row>
    <row r="22">
      <c r="A22" s="4" t="inlineStr">
        <is>
          <t>2026</t>
        </is>
      </c>
      <c r="B22" s="6" t="n">
        <v>14647</v>
      </c>
    </row>
    <row r="23">
      <c r="A23" s="4" t="inlineStr">
        <is>
          <t>Thereafter</t>
        </is>
      </c>
      <c r="B23" s="6" t="n">
        <v>89840</v>
      </c>
    </row>
    <row r="24">
      <c r="A24" s="4" t="inlineStr">
        <is>
          <t>Total</t>
        </is>
      </c>
      <c r="B24" s="6" t="n">
        <v>244325</v>
      </c>
    </row>
    <row r="25">
      <c r="A25" s="4" t="inlineStr">
        <is>
          <t>Internet Domain [Member]</t>
        </is>
      </c>
    </row>
    <row r="26">
      <c r="A26" s="4" t="inlineStr">
        <is>
          <t>2022</t>
        </is>
      </c>
      <c r="B26" s="6" t="n">
        <v>583</v>
      </c>
    </row>
    <row r="27">
      <c r="A27" s="4" t="inlineStr">
        <is>
          <t>2023</t>
        </is>
      </c>
      <c r="B27" s="4" t="inlineStr">
        <is>
          <t xml:space="preserve"> </t>
        </is>
      </c>
    </row>
    <row r="28">
      <c r="A28" s="4" t="inlineStr">
        <is>
          <t>2024</t>
        </is>
      </c>
      <c r="B28" s="4" t="inlineStr">
        <is>
          <t xml:space="preserve"> </t>
        </is>
      </c>
    </row>
    <row r="29">
      <c r="A29" s="4" t="inlineStr">
        <is>
          <t>2025</t>
        </is>
      </c>
      <c r="B29" s="4" t="inlineStr">
        <is>
          <t xml:space="preserve"> </t>
        </is>
      </c>
    </row>
    <row r="30">
      <c r="A30" s="4" t="inlineStr">
        <is>
          <t>2026</t>
        </is>
      </c>
      <c r="B30" s="4" t="inlineStr">
        <is>
          <t xml:space="preserve"> </t>
        </is>
      </c>
    </row>
    <row r="31">
      <c r="A31" s="4" t="inlineStr">
        <is>
          <t>Thereafter</t>
        </is>
      </c>
      <c r="B31" s="4" t="inlineStr">
        <is>
          <t xml:space="preserve"> </t>
        </is>
      </c>
    </row>
    <row r="32">
      <c r="A32" s="4" t="inlineStr">
        <is>
          <t>Total</t>
        </is>
      </c>
      <c r="B32" s="5" t="n">
        <v>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Intangible Assets - Schedule of Goodwill (Details) - USD ($)</t>
        </is>
      </c>
      <c r="B1" s="2" t="inlineStr">
        <is>
          <t>May 31, 2021</t>
        </is>
      </c>
      <c r="C1" s="2" t="inlineStr">
        <is>
          <t>May 31, 2020</t>
        </is>
      </c>
    </row>
    <row r="2">
      <c r="A2" s="4" t="inlineStr">
        <is>
          <t>Goodwill</t>
        </is>
      </c>
      <c r="B2" s="5" t="n">
        <v>5180141</v>
      </c>
      <c r="C2" s="5" t="n">
        <v>5155141</v>
      </c>
    </row>
    <row r="3">
      <c r="A3" s="4" t="inlineStr">
        <is>
          <t>The Simplicity Esports, LLC [Member]</t>
        </is>
      </c>
    </row>
    <row r="4">
      <c r="A4" s="4" t="inlineStr">
        <is>
          <t>Goodwill</t>
        </is>
      </c>
      <c r="B4" s="6" t="n">
        <v>4456250</v>
      </c>
      <c r="C4" s="6" t="n">
        <v>4456250</v>
      </c>
    </row>
    <row r="5">
      <c r="A5" s="4" t="inlineStr">
        <is>
          <t>PLAYLive Nation, Inc [Member]</t>
        </is>
      </c>
    </row>
    <row r="6">
      <c r="A6" s="4" t="inlineStr">
        <is>
          <t>Goodwill</t>
        </is>
      </c>
      <c r="B6" s="6" t="n">
        <v>698891</v>
      </c>
      <c r="C6" s="6" t="n">
        <v>698891</v>
      </c>
    </row>
    <row r="7">
      <c r="A7" s="4" t="inlineStr">
        <is>
          <t>Ft. Bliss [Member]</t>
        </is>
      </c>
    </row>
    <row r="8">
      <c r="A8" s="4" t="inlineStr">
        <is>
          <t>Goodwill</t>
        </is>
      </c>
      <c r="B8" s="5" t="n">
        <v>25000</v>
      </c>
      <c r="C8" s="5" t="n">
        <v>2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Acquisitions (Details Narrative) - USD ($)</t>
        </is>
      </c>
      <c r="B1" s="2" t="inlineStr">
        <is>
          <t>Jul. 29, 2019</t>
        </is>
      </c>
      <c r="C1" s="2" t="inlineStr">
        <is>
          <t>Jan. 07, 2019</t>
        </is>
      </c>
      <c r="D1" s="2" t="inlineStr">
        <is>
          <t>Jan. 04, 2019</t>
        </is>
      </c>
      <c r="E1" s="2" t="inlineStr">
        <is>
          <t>Mar. 31, 2019</t>
        </is>
      </c>
      <c r="F1" s="2" t="inlineStr">
        <is>
          <t>May 31, 2021</t>
        </is>
      </c>
      <c r="G1" s="2" t="inlineStr">
        <is>
          <t>May 31, 2020</t>
        </is>
      </c>
    </row>
    <row r="2">
      <c r="A2" s="4" t="inlineStr">
        <is>
          <t>The Simplicity Esports, LLC [Member]</t>
        </is>
      </c>
    </row>
    <row r="3">
      <c r="A3" s="3" t="inlineStr">
        <is>
          <t>Business Acquisition [Line Items]</t>
        </is>
      </c>
    </row>
    <row r="4">
      <c r="A4" s="4" t="inlineStr">
        <is>
          <t>Number of share issued</t>
        </is>
      </c>
      <c r="C4" s="6" t="n">
        <v>87500</v>
      </c>
      <c r="D4" s="6" t="n">
        <v>37500</v>
      </c>
      <c r="E4" s="6" t="n">
        <v>250000</v>
      </c>
    </row>
    <row r="5">
      <c r="A5" s="4" t="inlineStr">
        <is>
          <t>Purchase price</t>
        </is>
      </c>
      <c r="F5" s="5" t="n">
        <v>6090000</v>
      </c>
    </row>
    <row r="6">
      <c r="A6" s="4" t="inlineStr">
        <is>
          <t>Revenue</t>
        </is>
      </c>
      <c r="F6" s="6" t="n">
        <v>1246000</v>
      </c>
      <c r="G6" s="5" t="n">
        <v>339000</v>
      </c>
    </row>
    <row r="7">
      <c r="A7" s="4" t="inlineStr">
        <is>
          <t>Net income (loss)</t>
        </is>
      </c>
      <c r="F7" s="5" t="n">
        <v>824000</v>
      </c>
      <c r="G7" s="6" t="n">
        <v>675000</v>
      </c>
    </row>
    <row r="8">
      <c r="A8" s="4" t="inlineStr">
        <is>
          <t>The Simplicity Esports, LLC [Member] | Restricted Stock [Member]</t>
        </is>
      </c>
    </row>
    <row r="9">
      <c r="A9" s="3" t="inlineStr">
        <is>
          <t>Business Acquisition [Line Items]</t>
        </is>
      </c>
    </row>
    <row r="10">
      <c r="A10" s="4" t="inlineStr">
        <is>
          <t>Number of share issued</t>
        </is>
      </c>
      <c r="F10" s="6" t="n">
        <v>375000</v>
      </c>
    </row>
    <row r="11">
      <c r="A11" s="4" t="inlineStr">
        <is>
          <t>Purchase price</t>
        </is>
      </c>
      <c r="F11" s="5" t="n">
        <v>6090000</v>
      </c>
    </row>
    <row r="12">
      <c r="A12" s="4" t="inlineStr">
        <is>
          <t>PLAYLive Nation, Inc [Member]</t>
        </is>
      </c>
    </row>
    <row r="13">
      <c r="A13" s="3" t="inlineStr">
        <is>
          <t>Business Acquisition [Line Items]</t>
        </is>
      </c>
    </row>
    <row r="14">
      <c r="A14" s="4" t="inlineStr">
        <is>
          <t>Number of share issued</t>
        </is>
      </c>
      <c r="B14" s="6" t="n">
        <v>93750</v>
      </c>
    </row>
    <row r="15">
      <c r="A15" s="4" t="inlineStr">
        <is>
          <t>Purchase price</t>
        </is>
      </c>
      <c r="F15" s="6" t="n">
        <v>1440000</v>
      </c>
    </row>
    <row r="16">
      <c r="A16" s="4" t="inlineStr">
        <is>
          <t>Revenue</t>
        </is>
      </c>
      <c r="F16" s="6" t="n">
        <v>306000</v>
      </c>
      <c r="G16" s="6" t="n">
        <v>523000</v>
      </c>
    </row>
    <row r="17">
      <c r="A17" s="4" t="inlineStr">
        <is>
          <t>Net income (loss)</t>
        </is>
      </c>
      <c r="F17" s="5" t="n">
        <v>301000</v>
      </c>
      <c r="G17" s="5" t="n">
        <v>124000</v>
      </c>
    </row>
    <row r="18">
      <c r="A18" s="4" t="inlineStr">
        <is>
          <t>PLAYLive Nation, Inc [Member] | Restricted Stock [Member]</t>
        </is>
      </c>
    </row>
    <row r="19">
      <c r="A19" s="3" t="inlineStr">
        <is>
          <t>Business Acquisition [Line Items]</t>
        </is>
      </c>
    </row>
    <row r="20">
      <c r="A20" s="4" t="inlineStr">
        <is>
          <t>Number of share issued</t>
        </is>
      </c>
      <c r="F20" s="6" t="n">
        <v>93750</v>
      </c>
    </row>
    <row r="21">
      <c r="A21" s="4" t="inlineStr">
        <is>
          <t>Purchase price</t>
        </is>
      </c>
      <c r="F21" s="5" t="n">
        <v>1440000</v>
      </c>
    </row>
    <row r="22">
      <c r="A22" s="4" t="inlineStr">
        <is>
          <t>Thirteen Gaming Centers [Member]</t>
        </is>
      </c>
    </row>
    <row r="23">
      <c r="A23" s="3" t="inlineStr">
        <is>
          <t>Business Acquisition [Line Items]</t>
        </is>
      </c>
    </row>
    <row r="24">
      <c r="A24" s="4" t="inlineStr">
        <is>
          <t>Number of share issued</t>
        </is>
      </c>
      <c r="F24" s="6" t="n">
        <v>64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0" customWidth="1" min="2" max="2"/>
  </cols>
  <sheetData>
    <row r="1">
      <c r="A1" s="1" t="inlineStr">
        <is>
          <t>Acquisitions - Schedule of Aggregate Purchase Price (Details)</t>
        </is>
      </c>
      <c r="B1" s="2" t="inlineStr">
        <is>
          <t>12 Months Ended</t>
        </is>
      </c>
    </row>
    <row r="2">
      <c r="B2" s="2" t="inlineStr">
        <is>
          <t>May 31, 2021USD ($)</t>
        </is>
      </c>
    </row>
    <row r="3">
      <c r="A3" s="4" t="inlineStr">
        <is>
          <t>The Simplicity Esports, LLC [Member]</t>
        </is>
      </c>
    </row>
    <row r="4">
      <c r="A4" s="3" t="inlineStr">
        <is>
          <t>Business Acquisition [Line Items]</t>
        </is>
      </c>
    </row>
    <row r="5">
      <c r="A5" s="4" t="inlineStr">
        <is>
          <t>Total</t>
        </is>
      </c>
      <c r="B5" s="5" t="n">
        <v>6090000</v>
      </c>
    </row>
    <row r="6">
      <c r="A6" s="4" t="inlineStr">
        <is>
          <t>PLAYLive Nation, Inc [Member]</t>
        </is>
      </c>
    </row>
    <row r="7">
      <c r="A7" s="3" t="inlineStr">
        <is>
          <t>Business Acquisition [Line Items]</t>
        </is>
      </c>
    </row>
    <row r="8">
      <c r="A8" s="4" t="inlineStr">
        <is>
          <t>Total</t>
        </is>
      </c>
      <c r="B8" s="6" t="n">
        <v>1440000</v>
      </c>
    </row>
    <row r="9">
      <c r="A9" s="4" t="inlineStr">
        <is>
          <t>Restricted Stock [Member] | The Simplicity Esports, LLC [Member]</t>
        </is>
      </c>
    </row>
    <row r="10">
      <c r="A10" s="3" t="inlineStr">
        <is>
          <t>Business Acquisition [Line Items]</t>
        </is>
      </c>
    </row>
    <row r="11">
      <c r="A11" s="4" t="inlineStr">
        <is>
          <t>Total</t>
        </is>
      </c>
      <c r="B11" s="6" t="n">
        <v>6090000</v>
      </c>
    </row>
    <row r="12">
      <c r="A12" s="4" t="inlineStr">
        <is>
          <t>Restricted Stock [Member] | PLAYLive Nation, Inc [Member]</t>
        </is>
      </c>
    </row>
    <row r="13">
      <c r="A13" s="3" t="inlineStr">
        <is>
          <t>Business Acquisition [Line Items]</t>
        </is>
      </c>
    </row>
    <row r="14">
      <c r="A14" s="4" t="inlineStr">
        <is>
          <t>Total</t>
        </is>
      </c>
      <c r="B14" s="5" t="n">
        <v>144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Acquisitions - Schedule of Estimated Fair Value of Assets Acquired and Liabilities (Details)</t>
        </is>
      </c>
      <c r="B1" s="2" t="inlineStr">
        <is>
          <t>May 31, 2021USD ($)</t>
        </is>
      </c>
    </row>
    <row r="2">
      <c r="A2" s="4" t="inlineStr">
        <is>
          <t>The Simplicity Esports, LLC [Member]</t>
        </is>
      </c>
    </row>
    <row r="3">
      <c r="A3" s="3" t="inlineStr">
        <is>
          <t>Business Acquisition [Line Items]</t>
        </is>
      </c>
    </row>
    <row r="4">
      <c r="A4" s="4" t="inlineStr">
        <is>
          <t>Cash</t>
        </is>
      </c>
      <c r="B4" s="5" t="n">
        <v>76000</v>
      </c>
    </row>
    <row r="5">
      <c r="A5" s="4" t="inlineStr">
        <is>
          <t>Accounts payable and accrued liabilities</t>
        </is>
      </c>
      <c r="B5" s="6" t="n">
        <v>-56000</v>
      </c>
    </row>
    <row r="6">
      <c r="A6" s="4" t="inlineStr">
        <is>
          <t>Goodwill</t>
        </is>
      </c>
      <c r="B6" s="6" t="n">
        <v>4455882</v>
      </c>
    </row>
    <row r="7">
      <c r="A7" s="4" t="inlineStr">
        <is>
          <t>Total</t>
        </is>
      </c>
      <c r="B7" s="6" t="n">
        <v>6090000</v>
      </c>
    </row>
    <row r="8">
      <c r="A8" s="4" t="inlineStr">
        <is>
          <t>The Simplicity Esports, LLC [Member] | Internet Domain [Member]</t>
        </is>
      </c>
    </row>
    <row r="9">
      <c r="A9" s="3" t="inlineStr">
        <is>
          <t>Business Acquisition [Line Items]</t>
        </is>
      </c>
    </row>
    <row r="10">
      <c r="A10" s="4" t="inlineStr">
        <is>
          <t>Finite lived intangible assets</t>
        </is>
      </c>
      <c r="B10" s="6" t="n">
        <v>3000</v>
      </c>
    </row>
    <row r="11">
      <c r="A11" s="4" t="inlineStr">
        <is>
          <t>The Simplicity Esports, LLC [Member] | Trade Names and Trademarks [Member]</t>
        </is>
      </c>
    </row>
    <row r="12">
      <c r="A12" s="3" t="inlineStr">
        <is>
          <t>Business Acquisition [Line Items]</t>
        </is>
      </c>
    </row>
    <row r="13">
      <c r="A13" s="4" t="inlineStr">
        <is>
          <t>Finite lived intangible assets</t>
        </is>
      </c>
      <c r="B13" s="6" t="n">
        <v>588000</v>
      </c>
    </row>
    <row r="14">
      <c r="A14" s="4" t="inlineStr">
        <is>
          <t>The Simplicity Esports, LLC [Member] | Non-Competes [Member]</t>
        </is>
      </c>
    </row>
    <row r="15">
      <c r="A15" s="3" t="inlineStr">
        <is>
          <t>Business Acquisition [Line Items]</t>
        </is>
      </c>
    </row>
    <row r="16">
      <c r="A16" s="4" t="inlineStr">
        <is>
          <t>Finite lived intangible assets</t>
        </is>
      </c>
      <c r="B16" s="6" t="n">
        <v>1023118</v>
      </c>
    </row>
    <row r="17">
      <c r="A17" s="4" t="inlineStr">
        <is>
          <t>PLAYLive Nation, Inc [Member]</t>
        </is>
      </c>
    </row>
    <row r="18">
      <c r="A18" s="3" t="inlineStr">
        <is>
          <t>Business Acquisition [Line Items]</t>
        </is>
      </c>
    </row>
    <row r="19">
      <c r="A19" s="4" t="inlineStr">
        <is>
          <t>Cash</t>
        </is>
      </c>
      <c r="B19" s="6" t="n">
        <v>26000</v>
      </c>
    </row>
    <row r="20">
      <c r="A20" s="4" t="inlineStr">
        <is>
          <t>Property, plant and equipment</t>
        </is>
      </c>
      <c r="B20" s="6" t="n">
        <v>10000</v>
      </c>
    </row>
    <row r="21">
      <c r="A21" s="4" t="inlineStr">
        <is>
          <t>Net deferred revenue</t>
        </is>
      </c>
      <c r="B21" s="6" t="n">
        <v>-115000</v>
      </c>
    </row>
    <row r="22">
      <c r="A22" s="4" t="inlineStr">
        <is>
          <t>Customer relationships</t>
        </is>
      </c>
      <c r="B22" s="4" t="inlineStr">
        <is>
          <t xml:space="preserve"> </t>
        </is>
      </c>
    </row>
    <row r="23">
      <c r="A23" s="4" t="inlineStr">
        <is>
          <t>Accounts payable and accrued liabilities</t>
        </is>
      </c>
      <c r="B23" s="6" t="n">
        <v>-4000</v>
      </c>
    </row>
    <row r="24">
      <c r="A24" s="4" t="inlineStr">
        <is>
          <t>Goodwill</t>
        </is>
      </c>
      <c r="B24" s="6" t="n">
        <v>699000</v>
      </c>
    </row>
    <row r="25">
      <c r="A25" s="4" t="inlineStr">
        <is>
          <t>Total</t>
        </is>
      </c>
      <c r="B25" s="6" t="n">
        <v>1440000</v>
      </c>
    </row>
    <row r="26">
      <c r="A26" s="4" t="inlineStr">
        <is>
          <t>PLAYLive Nation, Inc [Member] | Trademarks [Member]</t>
        </is>
      </c>
    </row>
    <row r="27">
      <c r="A27" s="3" t="inlineStr">
        <is>
          <t>Business Acquisition [Line Items]</t>
        </is>
      </c>
    </row>
    <row r="28">
      <c r="A28" s="4" t="inlineStr">
        <is>
          <t>Finite lived intangible assets</t>
        </is>
      </c>
      <c r="B28" s="6" t="n">
        <v>278000</v>
      </c>
    </row>
    <row r="29">
      <c r="A29" s="4" t="inlineStr">
        <is>
          <t>PLAYLive Nation, Inc [Member] | Customer Contracts [Member]</t>
        </is>
      </c>
    </row>
    <row r="30">
      <c r="A30" s="3" t="inlineStr">
        <is>
          <t>Business Acquisition [Line Items]</t>
        </is>
      </c>
    </row>
    <row r="31">
      <c r="A31" s="4" t="inlineStr">
        <is>
          <t>Finite lived intangible assets</t>
        </is>
      </c>
      <c r="B31" s="5" t="n">
        <v>54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3" customWidth="1" min="6" max="6"/>
  </cols>
  <sheetData>
    <row r="1">
      <c r="A1" s="1" t="inlineStr">
        <is>
          <t>Related Party Transactions (Details Narrative) - USD ($)</t>
        </is>
      </c>
      <c r="B1" s="2" t="inlineStr">
        <is>
          <t>May 07, 2020</t>
        </is>
      </c>
      <c r="C1" s="2" t="inlineStr">
        <is>
          <t>Sep. 13, 2017</t>
        </is>
      </c>
      <c r="D1" s="2" t="inlineStr">
        <is>
          <t>May 31, 2021</t>
        </is>
      </c>
      <c r="E1" s="2" t="inlineStr">
        <is>
          <t>May 31, 2020</t>
        </is>
      </c>
      <c r="F1" s="2" t="inlineStr">
        <is>
          <t>May 12, 2020</t>
        </is>
      </c>
    </row>
    <row r="2">
      <c r="A2" s="4" t="inlineStr">
        <is>
          <t>Proceeds from sale of private units</t>
        </is>
      </c>
      <c r="D2" s="5" t="n">
        <v>500000</v>
      </c>
      <c r="E2" s="5" t="n">
        <v>87700</v>
      </c>
    </row>
    <row r="3">
      <c r="A3" s="4" t="inlineStr">
        <is>
          <t>William H. Herrmann [Member] | Restricted Stock [Member]</t>
        </is>
      </c>
    </row>
    <row r="4">
      <c r="A4" s="4" t="inlineStr">
        <is>
          <t>Sale of stock, price per share</t>
        </is>
      </c>
      <c r="B4" s="8" t="n">
        <v>8.720000000000001</v>
      </c>
    </row>
    <row r="5">
      <c r="A5" s="4" t="inlineStr">
        <is>
          <t>Number of shares issued restricted shares</t>
        </is>
      </c>
      <c r="B5" s="6" t="n">
        <v>2867</v>
      </c>
    </row>
    <row r="6">
      <c r="A6" s="4" t="inlineStr">
        <is>
          <t>Number of shares issued restricted shares, value</t>
        </is>
      </c>
      <c r="B6" s="5" t="n">
        <v>25000</v>
      </c>
    </row>
    <row r="7">
      <c r="A7" s="4" t="inlineStr">
        <is>
          <t>Kaplan Promissory Note [Member]</t>
        </is>
      </c>
    </row>
    <row r="8">
      <c r="A8" s="4" t="inlineStr">
        <is>
          <t>Debt instrument, face amount</t>
        </is>
      </c>
      <c r="F8" s="5" t="n">
        <v>45000</v>
      </c>
    </row>
    <row r="9">
      <c r="A9" s="4" t="inlineStr">
        <is>
          <t>Kaplan Promissory Note [Member] | Jed Kaplan [Member]</t>
        </is>
      </c>
    </row>
    <row r="10">
      <c r="A10" s="4" t="inlineStr">
        <is>
          <t>Debt instrument, face amount</t>
        </is>
      </c>
      <c r="E10" s="5" t="n">
        <v>64728</v>
      </c>
      <c r="F10" s="5" t="n">
        <v>90000</v>
      </c>
    </row>
    <row r="11">
      <c r="A11" s="4" t="inlineStr">
        <is>
          <t>Equity method investment, ownership percentage</t>
        </is>
      </c>
      <c r="D11" s="4" t="inlineStr">
        <is>
          <t>10.00%</t>
        </is>
      </c>
      <c r="F11" s="4" t="inlineStr">
        <is>
          <t>5.00%</t>
        </is>
      </c>
    </row>
    <row r="12">
      <c r="A12" s="4" t="inlineStr">
        <is>
          <t>I-AM Capital Partners LLC (the "Sponsor") [Member]</t>
        </is>
      </c>
    </row>
    <row r="13">
      <c r="A13" s="4" t="inlineStr">
        <is>
          <t>Number of shares agreed to be purchased under commitment</t>
        </is>
      </c>
      <c r="D13" s="6" t="n">
        <v>3281</v>
      </c>
    </row>
    <row r="14">
      <c r="A14" s="4" t="inlineStr">
        <is>
          <t>Private Placement [Member]</t>
        </is>
      </c>
    </row>
    <row r="15">
      <c r="A15" s="4" t="inlineStr">
        <is>
          <t>Number of shares purchased</t>
        </is>
      </c>
      <c r="C15" s="6" t="n">
        <v>875</v>
      </c>
      <c r="D15" s="6" t="n">
        <v>31812</v>
      </c>
    </row>
    <row r="16">
      <c r="A16" s="4" t="inlineStr">
        <is>
          <t>Sale of stock, price per share</t>
        </is>
      </c>
      <c r="D16" s="5" t="n">
        <v>80</v>
      </c>
    </row>
    <row r="17">
      <c r="A17" s="4" t="inlineStr">
        <is>
          <t>Proceeds from sale of private units</t>
        </is>
      </c>
      <c r="D17" s="5" t="n">
        <v>2545000</v>
      </c>
    </row>
    <row r="18">
      <c r="A18" s="4" t="inlineStr">
        <is>
          <t>Private Placement [Member] | I-AM Capital Partners LLC (the "Sponsor") [Member]</t>
        </is>
      </c>
    </row>
    <row r="19">
      <c r="A19" s="4" t="inlineStr">
        <is>
          <t>Number of shares purchased</t>
        </is>
      </c>
      <c r="C19" s="6" t="n">
        <v>7000</v>
      </c>
    </row>
    <row r="20">
      <c r="A20" s="4" t="inlineStr">
        <is>
          <t>Sale of stock, price per share</t>
        </is>
      </c>
      <c r="C20" s="5" t="n">
        <v>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1</t>
        </is>
      </c>
      <c r="C2" s="2" t="inlineStr">
        <is>
          <t>May 31, 2020</t>
        </is>
      </c>
    </row>
    <row r="3">
      <c r="A3" s="3" t="inlineStr">
        <is>
          <t>Revenues:</t>
        </is>
      </c>
    </row>
    <row r="4">
      <c r="A4" s="4" t="inlineStr">
        <is>
          <t>Total Revenues</t>
        </is>
      </c>
      <c r="B4" s="5" t="n">
        <v>1551923</v>
      </c>
      <c r="C4" s="5" t="n">
        <v>861410</v>
      </c>
    </row>
    <row r="5">
      <c r="A5" s="4" t="inlineStr">
        <is>
          <t>Cost of Goods Sold</t>
        </is>
      </c>
      <c r="B5" s="6" t="n">
        <v>784798</v>
      </c>
      <c r="C5" s="6" t="n">
        <v>422539</v>
      </c>
    </row>
    <row r="6">
      <c r="A6" s="4" t="inlineStr">
        <is>
          <t>Gross Profit</t>
        </is>
      </c>
      <c r="B6" s="6" t="n">
        <v>767125</v>
      </c>
      <c r="C6" s="6" t="n">
        <v>438871</v>
      </c>
    </row>
    <row r="7">
      <c r="A7" s="3" t="inlineStr">
        <is>
          <t>Operating Expenses:</t>
        </is>
      </c>
    </row>
    <row r="8">
      <c r="A8" s="4" t="inlineStr">
        <is>
          <t>Compensation and related benefits</t>
        </is>
      </c>
      <c r="B8" s="6" t="n">
        <v>2945852</v>
      </c>
      <c r="C8" s="6" t="n">
        <v>1688774</v>
      </c>
    </row>
    <row r="9">
      <c r="A9" s="4" t="inlineStr">
        <is>
          <t>Professional fees</t>
        </is>
      </c>
      <c r="B9" s="6" t="n">
        <v>771859</v>
      </c>
      <c r="C9" s="6" t="n">
        <v>499567</v>
      </c>
    </row>
    <row r="10">
      <c r="A10" s="4" t="inlineStr">
        <is>
          <t>General and administrative expenses</t>
        </is>
      </c>
      <c r="B10" s="6" t="n">
        <v>1487784</v>
      </c>
      <c r="C10" s="6" t="n">
        <v>982650</v>
      </c>
    </row>
    <row r="11">
      <c r="A11" s="4" t="inlineStr">
        <is>
          <t>Impairment loss</t>
        </is>
      </c>
      <c r="B11" s="6" t="n">
        <v>359129</v>
      </c>
      <c r="C11" s="4" t="inlineStr">
        <is>
          <t xml:space="preserve"> </t>
        </is>
      </c>
    </row>
    <row r="12">
      <c r="A12" s="4" t="inlineStr">
        <is>
          <t>Total Operating Expenses</t>
        </is>
      </c>
      <c r="B12" s="6" t="n">
        <v>5564624</v>
      </c>
      <c r="C12" s="6" t="n">
        <v>3170992</v>
      </c>
    </row>
    <row r="13">
      <c r="A13" s="4" t="inlineStr">
        <is>
          <t>Loss from Operations</t>
        </is>
      </c>
      <c r="B13" s="6" t="n">
        <v>-4797499</v>
      </c>
      <c r="C13" s="6" t="n">
        <v>-2732121</v>
      </c>
    </row>
    <row r="14">
      <c r="A14" s="3" t="inlineStr">
        <is>
          <t>Other Income (Expense):</t>
        </is>
      </c>
    </row>
    <row r="15">
      <c r="A15" s="4" t="inlineStr">
        <is>
          <t>Debt forgiveness Income</t>
        </is>
      </c>
      <c r="B15" s="4" t="inlineStr">
        <is>
          <t xml:space="preserve"> </t>
        </is>
      </c>
      <c r="C15" s="6" t="n">
        <v>93761</v>
      </c>
    </row>
    <row r="16">
      <c r="A16" s="4" t="inlineStr">
        <is>
          <t>Interest expense</t>
        </is>
      </c>
      <c r="B16" s="6" t="n">
        <v>-1399598</v>
      </c>
      <c r="C16" s="6" t="n">
        <v>-32472</v>
      </c>
    </row>
    <row r="17">
      <c r="A17" s="4" t="inlineStr">
        <is>
          <t>Interest income</t>
        </is>
      </c>
      <c r="B17" s="6" t="n">
        <v>29</v>
      </c>
      <c r="C17" s="6" t="n">
        <v>3034</v>
      </c>
    </row>
    <row r="18">
      <c r="A18" s="4" t="inlineStr">
        <is>
          <t>Other income (expense)</t>
        </is>
      </c>
      <c r="B18" s="6" t="n">
        <v>21812</v>
      </c>
      <c r="C18" s="6" t="n">
        <v>2019</v>
      </c>
    </row>
    <row r="19">
      <c r="A19" s="4" t="inlineStr">
        <is>
          <t>Foreign exchange gain/(loss)</t>
        </is>
      </c>
      <c r="B19" s="6" t="n">
        <v>-19572</v>
      </c>
      <c r="C19" s="4" t="inlineStr">
        <is>
          <t xml:space="preserve"> </t>
        </is>
      </c>
    </row>
    <row r="20">
      <c r="A20" s="4" t="inlineStr">
        <is>
          <t>Total Other Income (Expense)</t>
        </is>
      </c>
      <c r="B20" s="6" t="n">
        <v>-1397329</v>
      </c>
      <c r="C20" s="6" t="n">
        <v>66342</v>
      </c>
    </row>
    <row r="21">
      <c r="A21" s="4" t="inlineStr">
        <is>
          <t>Loss Before Provision for Income Taxes</t>
        </is>
      </c>
      <c r="B21" s="6" t="n">
        <v>-6327328</v>
      </c>
      <c r="C21" s="6" t="n">
        <v>-2665779</v>
      </c>
    </row>
    <row r="22">
      <c r="A22" s="4" t="inlineStr">
        <is>
          <t>Provision for Income Taxes</t>
        </is>
      </c>
      <c r="B22" s="4" t="inlineStr">
        <is>
          <t xml:space="preserve"> </t>
        </is>
      </c>
      <c r="C22" s="4" t="inlineStr">
        <is>
          <t xml:space="preserve"> </t>
        </is>
      </c>
    </row>
    <row r="23">
      <c r="A23" s="4" t="inlineStr">
        <is>
          <t>Net Loss</t>
        </is>
      </c>
      <c r="B23" s="6" t="n">
        <v>-6194829</v>
      </c>
      <c r="C23" s="6" t="n">
        <v>-2665779</v>
      </c>
    </row>
    <row r="24">
      <c r="A24" s="4" t="inlineStr">
        <is>
          <t>Net loss attributable to noncontrolling interest</t>
        </is>
      </c>
      <c r="B24" s="6" t="n">
        <v>97973</v>
      </c>
      <c r="C24" s="6" t="n">
        <v>45541</v>
      </c>
    </row>
    <row r="25">
      <c r="A25" s="4" t="inlineStr">
        <is>
          <t>Net loss attributable to common shareholders</t>
        </is>
      </c>
      <c r="B25" s="5" t="n">
        <v>-6096855</v>
      </c>
      <c r="C25" s="5" t="n">
        <v>-2620238</v>
      </c>
    </row>
    <row r="26">
      <c r="A26" s="4" t="inlineStr">
        <is>
          <t>Basic and Diluted Net Loss per share</t>
        </is>
      </c>
      <c r="B26" s="8" t="n">
        <v>-4.91</v>
      </c>
      <c r="C26" s="8" t="n">
        <v>-0.34</v>
      </c>
    </row>
    <row r="27">
      <c r="A27" s="4" t="inlineStr">
        <is>
          <t>Basic and diluted Weighted Average Number of Common Shares Outstanding</t>
        </is>
      </c>
      <c r="B27" s="6" t="n">
        <v>1242981</v>
      </c>
      <c r="C27" s="6" t="n">
        <v>7722964</v>
      </c>
    </row>
    <row r="28">
      <c r="A28" s="4" t="inlineStr">
        <is>
          <t>Franchise Royalties and License Fees [Member]</t>
        </is>
      </c>
    </row>
    <row r="29">
      <c r="A29" s="3" t="inlineStr">
        <is>
          <t>Revenues:</t>
        </is>
      </c>
    </row>
    <row r="30">
      <c r="A30" s="4" t="inlineStr">
        <is>
          <t>Total Revenues</t>
        </is>
      </c>
      <c r="B30" s="5" t="n">
        <v>305925</v>
      </c>
      <c r="C30" s="5" t="n">
        <v>523007</v>
      </c>
    </row>
    <row r="31">
      <c r="A31" s="4" t="inlineStr">
        <is>
          <t>Company-Owned Stores Sales [Member]</t>
        </is>
      </c>
    </row>
    <row r="32">
      <c r="A32" s="3" t="inlineStr">
        <is>
          <t>Revenues:</t>
        </is>
      </c>
    </row>
    <row r="33">
      <c r="A33" s="4" t="inlineStr">
        <is>
          <t>Total Revenues</t>
        </is>
      </c>
      <c r="B33" s="6" t="n">
        <v>1053226</v>
      </c>
      <c r="C33" s="6" t="n">
        <v>174042</v>
      </c>
    </row>
    <row r="34">
      <c r="A34" s="4" t="inlineStr">
        <is>
          <t>Esports Revenue [Member]</t>
        </is>
      </c>
    </row>
    <row r="35">
      <c r="A35" s="3" t="inlineStr">
        <is>
          <t>Revenues:</t>
        </is>
      </c>
    </row>
    <row r="36">
      <c r="A36" s="4" t="inlineStr">
        <is>
          <t>Total Revenues</t>
        </is>
      </c>
      <c r="B36" s="5" t="n">
        <v>192772</v>
      </c>
      <c r="C36" s="5" t="n">
        <v>1643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80" customWidth="1" min="6" max="6"/>
    <col width="80" customWidth="1" min="7" max="7"/>
    <col width="14" customWidth="1" min="8" max="8"/>
    <col width="14" customWidth="1" min="9" max="9"/>
    <col width="80" customWidth="1" min="10" max="10"/>
    <col width="14" customWidth="1" min="11" max="11"/>
    <col width="80" customWidth="1" min="12" max="12"/>
    <col width="13" customWidth="1" min="13" max="13"/>
    <col width="14" customWidth="1" min="14" max="14"/>
    <col width="14" customWidth="1" min="15" max="15"/>
    <col width="13" customWidth="1" min="16" max="16"/>
  </cols>
  <sheetData>
    <row r="1">
      <c r="A1" s="1" t="inlineStr">
        <is>
          <t>Debt (Details Narrative) - USD ($)</t>
        </is>
      </c>
      <c r="B1" s="2" t="inlineStr">
        <is>
          <t>Apr. 14, 2021</t>
        </is>
      </c>
      <c r="C1" s="2" t="inlineStr">
        <is>
          <t>Feb. 19, 2021</t>
        </is>
      </c>
      <c r="D1" s="2" t="inlineStr">
        <is>
          <t>Nov. 25, 2020</t>
        </is>
      </c>
      <c r="E1" s="2" t="inlineStr">
        <is>
          <t>Aug. 07, 2020</t>
        </is>
      </c>
      <c r="F1" s="2" t="inlineStr">
        <is>
          <t>Jun. 18, 2020</t>
        </is>
      </c>
      <c r="G1" s="2" t="inlineStr">
        <is>
          <t>Apr. 29, 2020</t>
        </is>
      </c>
      <c r="H1" s="2" t="inlineStr">
        <is>
          <t>Nov. 20, 2018</t>
        </is>
      </c>
      <c r="I1" s="2" t="inlineStr">
        <is>
          <t>Nov. 09, 2018</t>
        </is>
      </c>
      <c r="J1" s="2" t="inlineStr">
        <is>
          <t>Aug. 19, 2021</t>
        </is>
      </c>
      <c r="K1" s="2" t="inlineStr">
        <is>
          <t>Aug. 27, 2021</t>
        </is>
      </c>
      <c r="L1" s="2" t="inlineStr">
        <is>
          <t>May 31, 2021</t>
        </is>
      </c>
      <c r="M1" s="2" t="inlineStr">
        <is>
          <t>May 31, 2020</t>
        </is>
      </c>
      <c r="N1" s="2" t="inlineStr">
        <is>
          <t>Feb. 28, 2021</t>
        </is>
      </c>
      <c r="O1" s="2" t="inlineStr">
        <is>
          <t>Jul. 02, 2020</t>
        </is>
      </c>
      <c r="P1" s="2" t="inlineStr">
        <is>
          <t>May 12, 2020</t>
        </is>
      </c>
    </row>
    <row r="2">
      <c r="A2" s="4" t="inlineStr">
        <is>
          <t>Original issue discount</t>
        </is>
      </c>
      <c r="L2" s="5" t="n">
        <v>946873</v>
      </c>
      <c r="M2" s="5" t="n">
        <v>25180</v>
      </c>
    </row>
    <row r="3">
      <c r="A3" s="4" t="inlineStr">
        <is>
          <t>Number of common stock issued</t>
        </is>
      </c>
      <c r="M3" s="6" t="n">
        <v>123000</v>
      </c>
    </row>
    <row r="4">
      <c r="A4" s="4" t="inlineStr">
        <is>
          <t>Principal amount of convertible securities</t>
        </is>
      </c>
      <c r="L4" s="5" t="n">
        <v>1173073</v>
      </c>
    </row>
    <row r="5">
      <c r="A5" s="4" t="inlineStr">
        <is>
          <t>Number of conversion of shares</t>
        </is>
      </c>
      <c r="I5" s="6" t="n">
        <v>520000</v>
      </c>
      <c r="L5" s="6" t="n">
        <v>84000</v>
      </c>
    </row>
    <row r="6">
      <c r="A6" s="4" t="inlineStr">
        <is>
          <t>Subsequent Event [Member]</t>
        </is>
      </c>
    </row>
    <row r="7">
      <c r="A7" s="4" t="inlineStr">
        <is>
          <t>Number of common stock issued</t>
        </is>
      </c>
      <c r="K7" s="6" t="n">
        <v>42000</v>
      </c>
    </row>
    <row r="8">
      <c r="A8" s="4" t="inlineStr">
        <is>
          <t>Number of conversion of shares</t>
        </is>
      </c>
      <c r="K8" s="6" t="n">
        <v>15000</v>
      </c>
    </row>
    <row r="9">
      <c r="A9" s="4" t="inlineStr">
        <is>
          <t>Common Stock [Member]</t>
        </is>
      </c>
    </row>
    <row r="10">
      <c r="A10" s="4" t="inlineStr">
        <is>
          <t>Number of common stock issued</t>
        </is>
      </c>
      <c r="L10" s="6" t="n">
        <v>2976</v>
      </c>
      <c r="M10" s="6" t="n">
        <v>15625</v>
      </c>
    </row>
    <row r="11">
      <c r="A11" s="4" t="inlineStr">
        <is>
          <t>Principal amount of convertible securities</t>
        </is>
      </c>
      <c r="L11" s="5" t="n">
        <v>2</v>
      </c>
    </row>
    <row r="12">
      <c r="A12" s="4" t="inlineStr">
        <is>
          <t>Number of conversion of shares</t>
        </is>
      </c>
      <c r="L12" s="6" t="n">
        <v>19748</v>
      </c>
    </row>
    <row r="13">
      <c r="A13" s="4" t="inlineStr">
        <is>
          <t>FirstFire Global Opportunities Fund, LLC [Member] | Securities Purchase Agreement [Member]</t>
        </is>
      </c>
    </row>
    <row r="14">
      <c r="A14" s="4" t="inlineStr">
        <is>
          <t>Repayment of debt</t>
        </is>
      </c>
      <c r="E14" s="5" t="n">
        <v>300000</v>
      </c>
    </row>
    <row r="15">
      <c r="A15" s="4" t="inlineStr">
        <is>
          <t>FirstFire Global Opportunities Fund, LLC [Member] | Accredited Investor [Member] | Securities Purchase Agreement [Member]</t>
        </is>
      </c>
    </row>
    <row r="16">
      <c r="A16" s="4" t="inlineStr">
        <is>
          <t>Debt instrument, default interest rate</t>
        </is>
      </c>
      <c r="E16" s="4" t="inlineStr">
        <is>
          <t>12.00%</t>
        </is>
      </c>
    </row>
    <row r="17">
      <c r="A17" s="4" t="inlineStr">
        <is>
          <t>Debt maturity date</t>
        </is>
      </c>
      <c r="E17" s="4" t="inlineStr">
        <is>
          <t>Aug. 7,
		2021</t>
        </is>
      </c>
    </row>
    <row r="18">
      <c r="A18" s="4" t="inlineStr">
        <is>
          <t>Principal amount of debt instrument</t>
        </is>
      </c>
      <c r="E18" s="5" t="n">
        <v>333333</v>
      </c>
    </row>
    <row r="19">
      <c r="A19" s="4" t="inlineStr">
        <is>
          <t>Repayment of debt</t>
        </is>
      </c>
      <c r="E19" s="6" t="n">
        <v>333333</v>
      </c>
    </row>
    <row r="20">
      <c r="A20" s="4" t="inlineStr">
        <is>
          <t>Original issue discount</t>
        </is>
      </c>
      <c r="E20" s="5" t="n">
        <v>33333</v>
      </c>
    </row>
    <row r="21">
      <c r="A21" s="4" t="inlineStr">
        <is>
          <t>Debt description</t>
        </is>
      </c>
      <c r="E21" s="4" t="inlineStr">
        <is>
          <t>Upon the Holder’s provision of notice to the Company of the occurrence of any Event of Default, which has not been cured within five calendar days as provided in the Amortization Note, the Amortization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shall have the right to pay the Default Amount in cash at any time, provided, however that the Holder may convert the Amortization Note into the Company’s common stock (subject to the beneficial ownership limitations of 4.99% contained in the Amortization Note) at any time after the date that is five calendar days after the Amortization Note becomes immediately due and payable as a result of an Event of Default until the Company has repaid the Amortization Note in cash. If the aforementioned event occurs, the conversion price will be equal to the closing bid price of the Company’s common stock on the trading day immediately preceding the date of the respective conversion.</t>
        </is>
      </c>
    </row>
    <row r="22">
      <c r="A22" s="4" t="inlineStr">
        <is>
          <t>Number of common stock issued</t>
        </is>
      </c>
      <c r="E22" s="6" t="n">
        <v>4167</v>
      </c>
    </row>
    <row r="23">
      <c r="A23" s="4" t="inlineStr">
        <is>
          <t>Proceeds from equity</t>
        </is>
      </c>
      <c r="E23" s="5" t="n">
        <v>2000000</v>
      </c>
    </row>
    <row r="24">
      <c r="A24" s="4" t="inlineStr">
        <is>
          <t>Polar Asset Management Partners Inc. [Member]</t>
        </is>
      </c>
    </row>
    <row r="25">
      <c r="A25" s="4" t="inlineStr">
        <is>
          <t>Number of shares agreed to sell</t>
        </is>
      </c>
      <c r="L25" s="6" t="n">
        <v>490000</v>
      </c>
    </row>
    <row r="26">
      <c r="A26" s="4" t="inlineStr">
        <is>
          <t>K2 Principal Fund L.P. [Member]</t>
        </is>
      </c>
    </row>
    <row r="27">
      <c r="A27" s="4" t="inlineStr">
        <is>
          <t>Number of shares agreed to sell</t>
        </is>
      </c>
      <c r="L27" s="6" t="n">
        <v>220000</v>
      </c>
    </row>
    <row r="28">
      <c r="A28" s="4" t="inlineStr">
        <is>
          <t>Maxim [Member] | Fourth Amendment [Member] | Subsequent Event [Member]</t>
        </is>
      </c>
    </row>
    <row r="29">
      <c r="A29" s="4" t="inlineStr">
        <is>
          <t>Repayment of debt</t>
        </is>
      </c>
      <c r="J29" s="5" t="n">
        <v>500000</v>
      </c>
    </row>
    <row r="30">
      <c r="A30" s="4" t="inlineStr">
        <is>
          <t>Description of payment terms</t>
        </is>
      </c>
      <c r="J30" s="4" t="inlineStr">
        <is>
          <t>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t>
        </is>
      </c>
    </row>
    <row r="31">
      <c r="A31" s="4" t="inlineStr">
        <is>
          <t>Warrants issued</t>
        </is>
      </c>
      <c r="J31" s="6" t="n">
        <v>365000</v>
      </c>
    </row>
    <row r="32">
      <c r="A32" s="4" t="inlineStr">
        <is>
          <t>Warrant exercise price</t>
        </is>
      </c>
      <c r="J32" s="5" t="n">
        <v>13</v>
      </c>
    </row>
    <row r="33">
      <c r="A33" s="4" t="inlineStr">
        <is>
          <t>Restricted shares issued to purchase common stock</t>
        </is>
      </c>
      <c r="J33" s="6" t="n">
        <v>200000</v>
      </c>
    </row>
    <row r="34">
      <c r="A34" s="4" t="inlineStr">
        <is>
          <t>Maxim [Member] | Fourth Amendment [Member] | Common Stock [Member] | Subsequent Event [Member]</t>
        </is>
      </c>
    </row>
    <row r="35">
      <c r="A35" s="4" t="inlineStr">
        <is>
          <t>Shares reserved for future issuance</t>
        </is>
      </c>
      <c r="J35" s="6" t="n">
        <v>365000</v>
      </c>
    </row>
    <row r="36">
      <c r="A36" s="4" t="inlineStr">
        <is>
          <t>10% Fixed Convertible Promissory Note [Member] | Harbor Gates Capital, LLC [Member]</t>
        </is>
      </c>
    </row>
    <row r="37">
      <c r="A37" s="4" t="inlineStr">
        <is>
          <t>Debt instrument, default interest rate</t>
        </is>
      </c>
      <c r="G37" s="4" t="inlineStr">
        <is>
          <t>10.00%</t>
        </is>
      </c>
    </row>
    <row r="38">
      <c r="A38" s="4" t="inlineStr">
        <is>
          <t>Debt maturity date</t>
        </is>
      </c>
      <c r="G38" s="4" t="inlineStr">
        <is>
          <t>Oct. 29,
		2020</t>
        </is>
      </c>
    </row>
    <row r="39">
      <c r="A39" s="4" t="inlineStr">
        <is>
          <t>Principal amount of debt instrument</t>
        </is>
      </c>
      <c r="G39" s="5" t="n">
        <v>152000</v>
      </c>
    </row>
    <row r="40">
      <c r="A40" s="4" t="inlineStr">
        <is>
          <t>Repayment of debt</t>
        </is>
      </c>
      <c r="G40" s="6" t="n">
        <v>152000</v>
      </c>
    </row>
    <row r="41">
      <c r="A41" s="4" t="inlineStr">
        <is>
          <t>Original issue discount</t>
        </is>
      </c>
      <c r="G41" s="6" t="n">
        <v>2500</v>
      </c>
    </row>
    <row r="42">
      <c r="A42" s="4" t="inlineStr">
        <is>
          <t>Debt exchange</t>
        </is>
      </c>
      <c r="G42" s="5" t="n">
        <v>150000</v>
      </c>
    </row>
    <row r="43">
      <c r="A43" s="4" t="inlineStr">
        <is>
          <t>Remaining unpaid principal amount percentage</t>
        </is>
      </c>
      <c r="G43" s="4" t="inlineStr">
        <is>
          <t>135.00%</t>
        </is>
      </c>
    </row>
    <row r="44">
      <c r="A44" s="4" t="inlineStr">
        <is>
          <t>Interest repaid</t>
        </is>
      </c>
      <c r="O44" s="5" t="n">
        <v>15000</v>
      </c>
    </row>
    <row r="45">
      <c r="A45" s="4" t="inlineStr">
        <is>
          <t>10% Fixed Convertible Promissory Note [Member] | Harbor Gates Capital, LLC [Member] | Two Tranches [Member]</t>
        </is>
      </c>
    </row>
    <row r="46">
      <c r="A46" s="4" t="inlineStr">
        <is>
          <t>Debt description</t>
        </is>
      </c>
      <c r="G46" s="4" t="inlineStr">
        <is>
          <t>1250 shares of common stock within three trading days of the Effective Date; and In the event the average of the three volume weighted average prices for the Company's common stock during the three consecutive trading days immediately preceding the date which is the 180th day following the Effective Date is less than $1.00 per share, then Harbor Gates will be entitled, and the Company will issue to Harbor Gates additional shares of common stock as set forth in the Harbor Gates Note.</t>
        </is>
      </c>
    </row>
    <row r="47">
      <c r="A47" s="4" t="inlineStr">
        <is>
          <t>Number of common stock issued</t>
        </is>
      </c>
      <c r="G47" s="6" t="n">
        <v>1250</v>
      </c>
    </row>
    <row r="48">
      <c r="A48" s="4" t="inlineStr">
        <is>
          <t>10% Fixed Convertible Promissory Note [Member] | Harbor Gates Capital, LLC [Member] | Guaranteed [Member]</t>
        </is>
      </c>
    </row>
    <row r="49">
      <c r="A49" s="4" t="inlineStr">
        <is>
          <t>Debt instrument, default interest rate</t>
        </is>
      </c>
      <c r="G49" s="4" t="inlineStr">
        <is>
          <t>20.00%</t>
        </is>
      </c>
    </row>
    <row r="50">
      <c r="A50" s="4" t="inlineStr">
        <is>
          <t>10% Fixed Convertible Promissory Note [Member] | Harbor Gates Capital, LLC [Member] | Mandatory Default Amount [Member]</t>
        </is>
      </c>
    </row>
    <row r="51">
      <c r="A51" s="4" t="inlineStr">
        <is>
          <t>Debt instrument, default interest rate</t>
        </is>
      </c>
      <c r="L51" s="4" t="inlineStr">
        <is>
          <t>35.00%</t>
        </is>
      </c>
    </row>
    <row r="52">
      <c r="A52" s="4" t="inlineStr">
        <is>
          <t>Harbor Gates Note [Member]</t>
        </is>
      </c>
    </row>
    <row r="53">
      <c r="A53" s="4" t="inlineStr">
        <is>
          <t>Variable conversion price of common stock description</t>
        </is>
      </c>
      <c r="L53" s="4" t="inlineStr">
        <is>
          <t>The "Variable Conversion Price" will be equal to the lower of: (a) $1.00, or (b) 70% of the lowest volume weighted average price of the Company's common stock during the 15 consecutive trading days prior to the date on Harbor Gates elects to convert all or part of the Harbor Gates Note.</t>
        </is>
      </c>
    </row>
    <row r="54">
      <c r="A54" s="4" t="inlineStr">
        <is>
          <t>Kaplan Promissory Note [Member]</t>
        </is>
      </c>
    </row>
    <row r="55">
      <c r="A55" s="4" t="inlineStr">
        <is>
          <t>Principal amount of debt instrument</t>
        </is>
      </c>
      <c r="P55" s="5" t="n">
        <v>45000</v>
      </c>
    </row>
    <row r="56">
      <c r="A56" s="4" t="inlineStr">
        <is>
          <t>Kaplan Promissory Note [Member] | Jed Kaplan [Member]</t>
        </is>
      </c>
    </row>
    <row r="57">
      <c r="A57" s="4" t="inlineStr">
        <is>
          <t>Debt instrument, default interest rate</t>
        </is>
      </c>
      <c r="P57" s="4" t="inlineStr">
        <is>
          <t>3.00%</t>
        </is>
      </c>
    </row>
    <row r="58">
      <c r="A58" s="4" t="inlineStr">
        <is>
          <t>Principal amount of debt instrument</t>
        </is>
      </c>
      <c r="M58" s="5" t="n">
        <v>64728</v>
      </c>
      <c r="P58" s="5" t="n">
        <v>90000</v>
      </c>
    </row>
    <row r="59">
      <c r="A59" s="4" t="inlineStr">
        <is>
          <t>Equity method investment, ownership percentage</t>
        </is>
      </c>
      <c r="L59" s="4" t="inlineStr">
        <is>
          <t>10.00%</t>
        </is>
      </c>
      <c r="P59" s="4" t="inlineStr">
        <is>
          <t>5.00%</t>
        </is>
      </c>
    </row>
    <row r="60">
      <c r="A60" s="4" t="inlineStr">
        <is>
          <t>Debt instrument, effective interest percentage</t>
        </is>
      </c>
      <c r="P60" s="4" t="inlineStr">
        <is>
          <t>10.00%</t>
        </is>
      </c>
    </row>
    <row r="61">
      <c r="A61" s="4" t="inlineStr">
        <is>
          <t>June 18, 2020 Convertible Note [Member] | Accredited Investor [Member] | Securities Purchase Agreement [Member]</t>
        </is>
      </c>
    </row>
    <row r="62">
      <c r="A62" s="4" t="inlineStr">
        <is>
          <t>Debt instrument, default interest rate</t>
        </is>
      </c>
      <c r="F62" s="4" t="inlineStr">
        <is>
          <t>12.00%</t>
        </is>
      </c>
    </row>
    <row r="63">
      <c r="A63" s="4" t="inlineStr">
        <is>
          <t>Debt maturity date</t>
        </is>
      </c>
      <c r="F63" s="4" t="inlineStr">
        <is>
          <t>Jun. 18,
		2021</t>
        </is>
      </c>
    </row>
    <row r="64">
      <c r="A64" s="4" t="inlineStr">
        <is>
          <t>Principal amount of debt instrument</t>
        </is>
      </c>
      <c r="F64" s="5" t="n">
        <v>550000</v>
      </c>
    </row>
    <row r="65">
      <c r="A65" s="4" t="inlineStr">
        <is>
          <t>Repayment of debt</t>
        </is>
      </c>
      <c r="F65" s="6" t="n">
        <v>550000</v>
      </c>
    </row>
    <row r="66">
      <c r="A66" s="4" t="inlineStr">
        <is>
          <t>Original issue discount</t>
        </is>
      </c>
      <c r="F66" s="5" t="n">
        <v>55000</v>
      </c>
    </row>
    <row r="67">
      <c r="A67" s="4" t="inlineStr">
        <is>
          <t>Debt description</t>
        </is>
      </c>
      <c r="F67" s="4" t="inlineStr">
        <is>
          <t>Accordingly, on the Closing Date (as defined in the SPA), the Holder paid the purchase price of $495,000 in exchange for the Amortization Note.</t>
        </is>
      </c>
    </row>
    <row r="68">
      <c r="A68" s="4" t="inlineStr">
        <is>
          <t>Number of common stock issued</t>
        </is>
      </c>
      <c r="F68" s="6" t="n">
        <v>6875</v>
      </c>
    </row>
    <row r="69">
      <c r="A69" s="4" t="inlineStr">
        <is>
          <t>Proceeds from equity</t>
        </is>
      </c>
      <c r="F69" s="5" t="n">
        <v>2000000</v>
      </c>
    </row>
    <row r="70">
      <c r="A70" s="4" t="inlineStr">
        <is>
          <t>November 23, 2020 Convertible Note [Member] | Accredited Investor [Member] | Securities Purchase Agreement [Member]</t>
        </is>
      </c>
    </row>
    <row r="71">
      <c r="A71" s="4" t="inlineStr">
        <is>
          <t>Debt instrument, default interest rate</t>
        </is>
      </c>
      <c r="D71" s="4" t="inlineStr">
        <is>
          <t>12.00%</t>
        </is>
      </c>
    </row>
    <row r="72">
      <c r="A72" s="4" t="inlineStr">
        <is>
          <t>Debt maturity date</t>
        </is>
      </c>
      <c r="D72" s="4" t="inlineStr">
        <is>
          <t>Nov. 23,
		2021</t>
        </is>
      </c>
    </row>
    <row r="73">
      <c r="A73" s="4" t="inlineStr">
        <is>
          <t>Principal amount of debt instrument</t>
        </is>
      </c>
      <c r="D73" s="5" t="n">
        <v>750000</v>
      </c>
    </row>
    <row r="74">
      <c r="A74" s="4" t="inlineStr">
        <is>
          <t>Repayment of debt</t>
        </is>
      </c>
      <c r="D74" s="6" t="n">
        <v>750000</v>
      </c>
    </row>
    <row r="75">
      <c r="A75" s="4" t="inlineStr">
        <is>
          <t>Original issue discount</t>
        </is>
      </c>
      <c r="D75" s="6" t="n">
        <v>75000</v>
      </c>
    </row>
    <row r="76">
      <c r="A76" s="4" t="inlineStr">
        <is>
          <t>Number of common stock issued</t>
        </is>
      </c>
      <c r="F76" s="6" t="n">
        <v>17054</v>
      </c>
    </row>
    <row r="77">
      <c r="A77" s="4" t="inlineStr">
        <is>
          <t>Net proceeds from issuance of debt</t>
        </is>
      </c>
      <c r="D77" s="6" t="n">
        <v>441375</v>
      </c>
    </row>
    <row r="78">
      <c r="A78" s="4" t="inlineStr">
        <is>
          <t>Origination fees</t>
        </is>
      </c>
      <c r="D78" s="6" t="n">
        <v>35250</v>
      </c>
    </row>
    <row r="79">
      <c r="A79" s="4" t="inlineStr">
        <is>
          <t>Partial repayment of principal and interest</t>
        </is>
      </c>
      <c r="F79" s="5" t="n">
        <v>198375</v>
      </c>
    </row>
    <row r="80">
      <c r="A80" s="4" t="inlineStr">
        <is>
          <t>Debt interest</t>
        </is>
      </c>
      <c r="F80" s="5" t="n">
        <v>90000</v>
      </c>
    </row>
    <row r="81">
      <c r="A81" s="4" t="inlineStr">
        <is>
          <t>November 23, 2020 Convertible Note [Member] | Accredited Investor [Member] | Securities Purchase Agreement [Member] | Stock Warrants [Member]</t>
        </is>
      </c>
    </row>
    <row r="82">
      <c r="A82" s="4" t="inlineStr">
        <is>
          <t>Original issue discount</t>
        </is>
      </c>
      <c r="D82" s="5" t="n">
        <v>157438</v>
      </c>
    </row>
    <row r="83">
      <c r="A83" s="4" t="inlineStr">
        <is>
          <t>Number of common stock issued</t>
        </is>
      </c>
      <c r="D83" s="6" t="n">
        <v>375000</v>
      </c>
    </row>
    <row r="84">
      <c r="A84" s="4" t="inlineStr">
        <is>
          <t>Feburary 2021 Convertible Note [Member] | Accredited Investor [Member] | Securities Purchase Agreement [Member]</t>
        </is>
      </c>
    </row>
    <row r="85">
      <c r="A85" s="4" t="inlineStr">
        <is>
          <t>Debt instrument, default interest rate</t>
        </is>
      </c>
      <c r="C85" s="4" t="inlineStr">
        <is>
          <t>12.00%</t>
        </is>
      </c>
    </row>
    <row r="86">
      <c r="A86" s="4" t="inlineStr">
        <is>
          <t>Debt maturity date</t>
        </is>
      </c>
      <c r="C86" s="4" t="inlineStr">
        <is>
          <t>Feb. 19,
		2022</t>
        </is>
      </c>
    </row>
    <row r="87">
      <c r="A87" s="4" t="inlineStr">
        <is>
          <t>Principal amount of debt instrument</t>
        </is>
      </c>
      <c r="C87" s="5" t="n">
        <v>1650000</v>
      </c>
    </row>
    <row r="88">
      <c r="A88" s="4" t="inlineStr">
        <is>
          <t>Repayment of debt</t>
        </is>
      </c>
      <c r="C88" s="6" t="n">
        <v>1650000</v>
      </c>
    </row>
    <row r="89">
      <c r="A89" s="4" t="inlineStr">
        <is>
          <t>Original issue discount</t>
        </is>
      </c>
      <c r="C89" s="5" t="n">
        <v>165000</v>
      </c>
    </row>
    <row r="90">
      <c r="A90" s="4" t="inlineStr">
        <is>
          <t>Debt description</t>
        </is>
      </c>
      <c r="C90" s="4" t="inlineStr">
        <is>
          <t>The Company is required to make an interim payment to the Holder in the amount of $363,000, on or before August 19, 2021, towards the repayment of the balance of the Note.  Currently the Company and the Holder have agreed to extend the terms of this payment.  The extension provides that the Company paid  $100,000 to the Holder by the intermin payment date and has agreed to pay an additional $100,000 upon the completion of a new debt deal that is anticipated to close by September 1, 2021 and the Company has agreed to pay $163,000 to the Holder  at the earlier of the Company stock  uplist  or September 30, 2021,</t>
        </is>
      </c>
    </row>
    <row r="91">
      <c r="A91" s="4" t="inlineStr">
        <is>
          <t>Number of common stock issued</t>
        </is>
      </c>
      <c r="C91" s="6" t="n">
        <v>10000</v>
      </c>
    </row>
    <row r="92">
      <c r="A92" s="4" t="inlineStr">
        <is>
          <t>Net proceeds from issuance of debt</t>
        </is>
      </c>
      <c r="C92" s="5" t="n">
        <v>1485000</v>
      </c>
    </row>
    <row r="93">
      <c r="A93" s="4" t="inlineStr">
        <is>
          <t>Interest repaid</t>
        </is>
      </c>
      <c r="C93" s="5" t="n">
        <v>198000</v>
      </c>
    </row>
    <row r="94">
      <c r="A94" s="4" t="inlineStr">
        <is>
          <t>Equity method investment, ownership percentage</t>
        </is>
      </c>
      <c r="C94" s="4" t="inlineStr">
        <is>
          <t>4.99%</t>
        </is>
      </c>
    </row>
    <row r="95">
      <c r="A95" s="4" t="inlineStr">
        <is>
          <t>Conversion price</t>
        </is>
      </c>
      <c r="C95" s="8" t="n">
        <v>4.99</v>
      </c>
    </row>
    <row r="96">
      <c r="A96" s="4" t="inlineStr">
        <is>
          <t>Partial repayment of principal and interest</t>
        </is>
      </c>
      <c r="C96" s="5" t="n">
        <v>363000</v>
      </c>
    </row>
    <row r="97">
      <c r="A97" s="4" t="inlineStr">
        <is>
          <t>Feburary 2021 Convertible Note [Member] | Holders [Member] | Securities Purchase Agreement [Member]</t>
        </is>
      </c>
    </row>
    <row r="98">
      <c r="A98" s="4" t="inlineStr">
        <is>
          <t>Debt instrument, default interest rate</t>
        </is>
      </c>
      <c r="N98" s="4" t="inlineStr">
        <is>
          <t>125.00%</t>
        </is>
      </c>
    </row>
    <row r="99">
      <c r="A99" s="4" t="inlineStr">
        <is>
          <t>Feburary 2021 Convertible Note [Member] | Holders [Member] | Securities Purchase Agreement [Member] | Minimum [Member]</t>
        </is>
      </c>
    </row>
    <row r="100">
      <c r="A100" s="4" t="inlineStr">
        <is>
          <t>Debt instrument, default interest rate</t>
        </is>
      </c>
      <c r="N100" s="4" t="inlineStr">
        <is>
          <t>15.00%</t>
        </is>
      </c>
    </row>
    <row r="101">
      <c r="A101" s="4" t="inlineStr">
        <is>
          <t>Maxim Note [Member]</t>
        </is>
      </c>
    </row>
    <row r="102">
      <c r="A102" s="4" t="inlineStr">
        <is>
          <t>Debt instrument, default interest rate</t>
        </is>
      </c>
      <c r="F102" s="4" t="inlineStr">
        <is>
          <t>10.00%</t>
        </is>
      </c>
    </row>
    <row r="103">
      <c r="A103" s="4" t="inlineStr">
        <is>
          <t>Debt description</t>
        </is>
      </c>
      <c r="F103" s="4" t="inlineStr">
        <is>
          <t>The Parties agreed to the following: (i) Maxim's resale of the Company's common stock (the "Common Stock") underling the Maxim Note shall be limited to 10% of the daily volume of the Common Stock on each respective trading day, (ii) the maturity date of the Maxim Note was extended to December 31, 2020, (iii) the principal amount of the Maxim Note was increased by $100,000, which is included in interest expense on the accompanying condensed consolidated statement of operations, and (iv) the reference to "$15.44" in Section 4(b) of the Maxim Note was replaced with "$9.20".</t>
        </is>
      </c>
    </row>
    <row r="104">
      <c r="A104" s="4" t="inlineStr">
        <is>
          <t>Series A-2 Note [Member]</t>
        </is>
      </c>
    </row>
    <row r="105">
      <c r="A105" s="4" t="inlineStr">
        <is>
          <t>Debt description</t>
        </is>
      </c>
      <c r="B105" s="4" t="inlineStr">
        <is>
          <t>The maturity date of the Series A-2 Note is extended to October 15, 2021. The principal balance of the Series A-2 Note is increased by $50,000 as of April 14, 2021. The Series A-2 Note was not repaid in its entirety (in cash and/or shares of the Company’s common stock pursuant to conversion(s) of the Series A-2 Note) on or before April 30, 2021, and accordingly, the principal balance of the Series A-2 Note increased by an additional $50,000. The Series A-2 Note was not repaid in its entirety (in cash and/or shares of the Company’s common stock pursuant to conversion(s) of the Series A-2 Note) on or before May 15, 2021, and accordingly, the principal balance of the Series A-2 Note increased by an additional $50,000. If the Series A-2 Note is not repaid in its entirety (in cash and/or shares of the Company’s common stock pursuant to conversion(s) of the Series A-2 Note) on or before July 15, 2021, the principal balance of the Series A-2 Note will increase by an additional $100,000. If the Series A-2 Note is not repaid in its entirety (in cash and/or shares of the Company’s common stock pursuant to conversion(s) of the Series A-2 Note) on or before September 15, 2021, the principal balance of the Series A-2 Note will increase by an additional $100,000, representing a total cumulative increase in the principal balance of $350,000 if the Series A-2 Note is not repaid in its entirety on or before September 15, 2021. The Company will, within five business days after the Company’s receipt of the Second Tranche Purchase Price of $999,996, pay $500,000 to Maxim, which will reduce the principal owed under the Series A-2 Note by $500,000.</t>
        </is>
      </c>
    </row>
    <row r="106">
      <c r="A106" s="4" t="inlineStr">
        <is>
          <t>Secured Demand Promissory Note [Member]</t>
        </is>
      </c>
    </row>
    <row r="107">
      <c r="A107" s="4" t="inlineStr">
        <is>
          <t>Principal amount of debt instrument</t>
        </is>
      </c>
      <c r="H107" s="5" t="n">
        <v>1800000</v>
      </c>
    </row>
    <row r="108">
      <c r="A108" s="4" t="inlineStr">
        <is>
          <t>Underwriter fees</t>
        </is>
      </c>
      <c r="H108" s="5" t="n">
        <v>20000</v>
      </c>
    </row>
    <row r="109">
      <c r="A109" s="4" t="inlineStr">
        <is>
          <t>Accrued interest rate of debt instrument</t>
        </is>
      </c>
      <c r="H109" s="4" t="inlineStr">
        <is>
          <t>125.00%</t>
        </is>
      </c>
    </row>
    <row r="110">
      <c r="A110" s="4" t="inlineStr">
        <is>
          <t>Description of debt instrument priority terms</t>
        </is>
      </c>
      <c r="L110" s="4" t="inlineStr">
        <is>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is>
      </c>
    </row>
    <row r="111">
      <c r="A111" s="4" t="inlineStr">
        <is>
          <t>Secured Demand Promissory Note [Member] | May 20, 2019 [Member]</t>
        </is>
      </c>
    </row>
    <row r="112">
      <c r="A112" s="4" t="inlineStr">
        <is>
          <t>Accrued interest rate of debt instrument</t>
        </is>
      </c>
      <c r="H112" s="4" t="inlineStr">
        <is>
          <t>8.00%</t>
        </is>
      </c>
    </row>
    <row r="113">
      <c r="A113" s="4" t="inlineStr">
        <is>
          <t>Secured Demand Promissory Note [Member] | May 21, 2019 Through August 20, 2019 [Member]</t>
        </is>
      </c>
    </row>
    <row r="114">
      <c r="A114" s="4" t="inlineStr">
        <is>
          <t>Accrued interest rate of debt instrument</t>
        </is>
      </c>
      <c r="H114" s="4" t="inlineStr">
        <is>
          <t>12.00%</t>
        </is>
      </c>
    </row>
    <row r="115">
      <c r="A115" s="4" t="inlineStr">
        <is>
          <t>Secured Demand Promissory Note [Member] | August 21, 2019, through November 20, 2019 [Member]</t>
        </is>
      </c>
    </row>
    <row r="116">
      <c r="A116" s="4" t="inlineStr">
        <is>
          <t>Accrued interest rate of debt instrument</t>
        </is>
      </c>
      <c r="H116" s="4" t="inlineStr">
        <is>
          <t>15.00%</t>
        </is>
      </c>
    </row>
    <row r="117">
      <c r="A117" s="4" t="inlineStr">
        <is>
          <t>Secured Demand Promissory Note [Member] | August 20, 2019 [Member]</t>
        </is>
      </c>
    </row>
    <row r="118">
      <c r="A118" s="4" t="inlineStr">
        <is>
          <t>Accrued interest rate of debt instrument</t>
        </is>
      </c>
      <c r="H118" s="4" t="inlineStr">
        <is>
          <t>12.00%</t>
        </is>
      </c>
    </row>
    <row r="119">
      <c r="A119" s="4" t="inlineStr">
        <is>
          <t>Secured Demand Promissory Note [Member] | After August 21, 2019 [Member]</t>
        </is>
      </c>
    </row>
    <row r="120">
      <c r="A120" s="4" t="inlineStr">
        <is>
          <t>Accrued interest rate of debt instrument</t>
        </is>
      </c>
      <c r="H120" s="4" t="inlineStr">
        <is>
          <t>1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Debt - Schedule of Outstanding Debt Instrument (Details) - USD ($)</t>
        </is>
      </c>
      <c r="B1" s="2" t="inlineStr">
        <is>
          <t>May 31, 2021</t>
        </is>
      </c>
      <c r="C1" s="2" t="inlineStr">
        <is>
          <t>May 31, 2020</t>
        </is>
      </c>
    </row>
    <row r="2">
      <c r="A2" s="4" t="inlineStr">
        <is>
          <t>Less related discount</t>
        </is>
      </c>
      <c r="B2" s="5" t="n">
        <v>-946873</v>
      </c>
      <c r="C2" s="5" t="n">
        <v>-25180</v>
      </c>
    </row>
    <row r="3">
      <c r="A3" s="4" t="inlineStr">
        <is>
          <t>Related Party Note</t>
        </is>
      </c>
      <c r="B3" s="4" t="inlineStr">
        <is>
          <t xml:space="preserve"> </t>
        </is>
      </c>
      <c r="C3" s="6" t="n">
        <v>64728</v>
      </c>
    </row>
    <row r="4">
      <c r="A4" s="4" t="inlineStr">
        <is>
          <t>Convertible Note Payable</t>
        </is>
      </c>
      <c r="B4" s="4" t="inlineStr">
        <is>
          <t xml:space="preserve"> </t>
        </is>
      </c>
      <c r="C4" s="6" t="n">
        <v>1000000</v>
      </c>
    </row>
    <row r="5">
      <c r="A5" s="4" t="inlineStr">
        <is>
          <t>Total</t>
        </is>
      </c>
      <c r="B5" s="6" t="n">
        <v>2211097</v>
      </c>
      <c r="C5" s="6" t="n">
        <v>1192048</v>
      </c>
    </row>
    <row r="6">
      <c r="A6" s="4" t="inlineStr">
        <is>
          <t>Convertible Promissory Note [Member]</t>
        </is>
      </c>
    </row>
    <row r="7">
      <c r="A7" s="4" t="inlineStr">
        <is>
          <t>Long term debt gross</t>
        </is>
      </c>
      <c r="B7" s="5" t="n">
        <v>3157970</v>
      </c>
      <c r="C7" s="5" t="n">
        <v>152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58" customWidth="1" min="2" max="2"/>
  </cols>
  <sheetData>
    <row r="1">
      <c r="A1" s="1" t="inlineStr">
        <is>
          <t>Debt - Schedule of Prepayment of Debt Note (Details)</t>
        </is>
      </c>
      <c r="B1" s="2" t="inlineStr">
        <is>
          <t>12 Months Ended</t>
        </is>
      </c>
    </row>
    <row r="2">
      <c r="B2" s="2" t="inlineStr">
        <is>
          <t>May 31, 2021</t>
        </is>
      </c>
    </row>
    <row r="3">
      <c r="A3" s="4" t="inlineStr">
        <is>
          <t>Under 30 [Member]</t>
        </is>
      </c>
    </row>
    <row r="4">
      <c r="A4" s="4" t="inlineStr">
        <is>
          <t>Payment Amount</t>
        </is>
      </c>
      <c r="B4" s="4" t="inlineStr">
        <is>
          <t>115% of Principal Amount (as hereinafter defined) so paid</t>
        </is>
      </c>
    </row>
    <row r="5">
      <c r="A5" s="4" t="inlineStr">
        <is>
          <t>Debt interest rate</t>
        </is>
      </c>
      <c r="B5" s="4" t="inlineStr">
        <is>
          <t>115.00%</t>
        </is>
      </c>
    </row>
    <row r="6">
      <c r="A6" s="4" t="inlineStr">
        <is>
          <t>31-60 [Member]</t>
        </is>
      </c>
    </row>
    <row r="7">
      <c r="A7" s="4" t="inlineStr">
        <is>
          <t>Payment Amount</t>
        </is>
      </c>
      <c r="B7" s="4" t="inlineStr">
        <is>
          <t>120% of Principal Amount so paid</t>
        </is>
      </c>
    </row>
    <row r="8">
      <c r="A8" s="4" t="inlineStr">
        <is>
          <t>Debt interest rate</t>
        </is>
      </c>
      <c r="B8" s="4" t="inlineStr">
        <is>
          <t>120.00%</t>
        </is>
      </c>
    </row>
    <row r="9">
      <c r="A9" s="4" t="inlineStr">
        <is>
          <t>61-90 [Member]</t>
        </is>
      </c>
    </row>
    <row r="10">
      <c r="A10" s="4" t="inlineStr">
        <is>
          <t>Payment Amount</t>
        </is>
      </c>
      <c r="B10" s="4" t="inlineStr">
        <is>
          <t>125% of Principal Amount so paid</t>
        </is>
      </c>
    </row>
    <row r="11">
      <c r="A11" s="4" t="inlineStr">
        <is>
          <t>Debt interest rate</t>
        </is>
      </c>
      <c r="B11" s="4" t="inlineStr">
        <is>
          <t>125.00%</t>
        </is>
      </c>
    </row>
    <row r="12">
      <c r="A12" s="4" t="inlineStr">
        <is>
          <t>91-180 [Member]</t>
        </is>
      </c>
    </row>
    <row r="13">
      <c r="A13" s="4" t="inlineStr">
        <is>
          <t>Payment Amount</t>
        </is>
      </c>
      <c r="B13" s="4" t="inlineStr">
        <is>
          <t>135% of Principal Amount so paid</t>
        </is>
      </c>
    </row>
    <row r="14">
      <c r="A14" s="4" t="inlineStr">
        <is>
          <t>Debt interest rate</t>
        </is>
      </c>
      <c r="B14" s="4" t="inlineStr">
        <is>
          <t>13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Debt - Schedule of Amortization Payments (Details) - USD ($)</t>
        </is>
      </c>
      <c r="B1" s="2" t="inlineStr">
        <is>
          <t>May 31, 2021</t>
        </is>
      </c>
      <c r="C1" s="2" t="inlineStr">
        <is>
          <t>Nov. 25, 2020</t>
        </is>
      </c>
      <c r="D1" s="2" t="inlineStr">
        <is>
          <t>Aug. 07, 2020</t>
        </is>
      </c>
      <c r="E1" s="2" t="inlineStr">
        <is>
          <t>Jun. 18, 2020</t>
        </is>
      </c>
      <c r="F1" s="2" t="inlineStr">
        <is>
          <t>May 31, 2020</t>
        </is>
      </c>
    </row>
    <row r="2">
      <c r="A2" s="4" t="inlineStr">
        <is>
          <t>Total</t>
        </is>
      </c>
      <c r="B2" s="5" t="n">
        <v>2211097</v>
      </c>
      <c r="F2" s="5" t="n">
        <v>1192048</v>
      </c>
    </row>
    <row r="3">
      <c r="A3" s="4" t="inlineStr">
        <is>
          <t>Self-Amortization Promissory Notes [Member]</t>
        </is>
      </c>
    </row>
    <row r="4">
      <c r="A4" s="4" t="inlineStr">
        <is>
          <t>Total</t>
        </is>
      </c>
      <c r="E4" s="5" t="n">
        <v>594921</v>
      </c>
    </row>
    <row r="5">
      <c r="A5" s="4" t="inlineStr">
        <is>
          <t>Self-Amortization Promissory Notes [Member] | 10/16/2020 [Member]</t>
        </is>
      </c>
    </row>
    <row r="6">
      <c r="A6" s="4" t="inlineStr">
        <is>
          <t>Total</t>
        </is>
      </c>
      <c r="E6" s="6" t="n">
        <v>66125</v>
      </c>
    </row>
    <row r="7">
      <c r="A7" s="4" t="inlineStr">
        <is>
          <t>Self-Amortization Promissory Notes [Member] | 11/16/2020 [Member]</t>
        </is>
      </c>
    </row>
    <row r="8">
      <c r="A8" s="4" t="inlineStr">
        <is>
          <t>Total</t>
        </is>
      </c>
      <c r="E8" s="6" t="n">
        <v>66125</v>
      </c>
    </row>
    <row r="9">
      <c r="A9" s="4" t="inlineStr">
        <is>
          <t>Self-Amortization Promissory Notes [Member] | 12/16/2020 [Member]</t>
        </is>
      </c>
    </row>
    <row r="10">
      <c r="A10" s="4" t="inlineStr">
        <is>
          <t>Total</t>
        </is>
      </c>
      <c r="E10" s="6" t="n">
        <v>66125</v>
      </c>
    </row>
    <row r="11">
      <c r="A11" s="4" t="inlineStr">
        <is>
          <t>Self-Amortization Promissory Notes [Member] | 01/18/2021 [Member]</t>
        </is>
      </c>
    </row>
    <row r="12">
      <c r="A12" s="4" t="inlineStr">
        <is>
          <t>Total</t>
        </is>
      </c>
      <c r="E12" s="6" t="n">
        <v>66125</v>
      </c>
    </row>
    <row r="13">
      <c r="A13" s="4" t="inlineStr">
        <is>
          <t>Self-Amortization Promissory Notes [Member] | 02/18/2021 [Member]</t>
        </is>
      </c>
    </row>
    <row r="14">
      <c r="A14" s="4" t="inlineStr">
        <is>
          <t>Total</t>
        </is>
      </c>
      <c r="E14" s="6" t="n">
        <v>66125</v>
      </c>
    </row>
    <row r="15">
      <c r="A15" s="4" t="inlineStr">
        <is>
          <t>Self-Amortization Promissory Notes [Member] | 03/18/2021 [Member]</t>
        </is>
      </c>
    </row>
    <row r="16">
      <c r="A16" s="4" t="inlineStr">
        <is>
          <t>Total</t>
        </is>
      </c>
      <c r="E16" s="6" t="n">
        <v>66125</v>
      </c>
    </row>
    <row r="17">
      <c r="A17" s="4" t="inlineStr">
        <is>
          <t>Self-Amortization Promissory Notes [Member] | 04/16/2021 [Member]</t>
        </is>
      </c>
    </row>
    <row r="18">
      <c r="A18" s="4" t="inlineStr">
        <is>
          <t>Total</t>
        </is>
      </c>
      <c r="E18" s="6" t="n">
        <v>66125</v>
      </c>
    </row>
    <row r="19">
      <c r="A19" s="4" t="inlineStr">
        <is>
          <t>Self-Amortization Promissory Notes [Member] | 05/18/2021 [Member]</t>
        </is>
      </c>
    </row>
    <row r="20">
      <c r="A20" s="4" t="inlineStr">
        <is>
          <t>Total</t>
        </is>
      </c>
      <c r="E20" s="6" t="n">
        <v>66125</v>
      </c>
    </row>
    <row r="21">
      <c r="A21" s="4" t="inlineStr">
        <is>
          <t>Self-Amortization Promissory Notes [Member] | 06/18/2021 [Member]</t>
        </is>
      </c>
    </row>
    <row r="22">
      <c r="A22" s="4" t="inlineStr">
        <is>
          <t>Total</t>
        </is>
      </c>
      <c r="E22" s="5" t="n">
        <v>65921</v>
      </c>
    </row>
    <row r="23">
      <c r="A23" s="4" t="inlineStr">
        <is>
          <t>August 7, 2020 Self-Amortization Promissory Note [Member]</t>
        </is>
      </c>
    </row>
    <row r="24">
      <c r="A24" s="4" t="inlineStr">
        <is>
          <t>Total</t>
        </is>
      </c>
      <c r="D24" s="5" t="n">
        <v>360558</v>
      </c>
    </row>
    <row r="25">
      <c r="A25" s="4" t="inlineStr">
        <is>
          <t>August 7, 2020 Self-Amortization Promissory Note [Member] | 12/07/2020 [Member]</t>
        </is>
      </c>
    </row>
    <row r="26">
      <c r="A26" s="4" t="inlineStr">
        <is>
          <t>Total</t>
        </is>
      </c>
      <c r="D26" s="6" t="n">
        <v>40076</v>
      </c>
    </row>
    <row r="27">
      <c r="A27" s="4" t="inlineStr">
        <is>
          <t>August 7, 2020 Self-Amortization Promissory Note [Member] | 01/07/2021 [Member]</t>
        </is>
      </c>
    </row>
    <row r="28">
      <c r="A28" s="4" t="inlineStr">
        <is>
          <t>Total</t>
        </is>
      </c>
      <c r="D28" s="6" t="n">
        <v>40076</v>
      </c>
    </row>
    <row r="29">
      <c r="A29" s="4" t="inlineStr">
        <is>
          <t>August 7, 2020 Self-Amortization Promissory Note [Member] | 02/08/2021 [Member]</t>
        </is>
      </c>
    </row>
    <row r="30">
      <c r="A30" s="4" t="inlineStr">
        <is>
          <t>Total</t>
        </is>
      </c>
      <c r="D30" s="6" t="n">
        <v>40076</v>
      </c>
    </row>
    <row r="31">
      <c r="A31" s="4" t="inlineStr">
        <is>
          <t>August 7, 2020 Self-Amortization Promissory Note [Member] | 03/08/2021 [Member]</t>
        </is>
      </c>
    </row>
    <row r="32">
      <c r="A32" s="4" t="inlineStr">
        <is>
          <t>Total</t>
        </is>
      </c>
      <c r="D32" s="6" t="n">
        <v>40076</v>
      </c>
    </row>
    <row r="33">
      <c r="A33" s="4" t="inlineStr">
        <is>
          <t>August 7, 2020 Self-Amortization Promissory Note [Member] | 04/07/2021 [Member]</t>
        </is>
      </c>
    </row>
    <row r="34">
      <c r="A34" s="4" t="inlineStr">
        <is>
          <t>Total</t>
        </is>
      </c>
      <c r="D34" s="6" t="n">
        <v>40076</v>
      </c>
    </row>
    <row r="35">
      <c r="A35" s="4" t="inlineStr">
        <is>
          <t>August 7, 2020 Self-Amortization Promissory Note [Member] | 05/07/2021 [Member]</t>
        </is>
      </c>
    </row>
    <row r="36">
      <c r="A36" s="4" t="inlineStr">
        <is>
          <t>Total</t>
        </is>
      </c>
      <c r="D36" s="6" t="n">
        <v>40076</v>
      </c>
    </row>
    <row r="37">
      <c r="A37" s="4" t="inlineStr">
        <is>
          <t>August 7, 2020 Self-Amortization Promissory Note [Member] | 06/07/2021 [Member]</t>
        </is>
      </c>
    </row>
    <row r="38">
      <c r="A38" s="4" t="inlineStr">
        <is>
          <t>Total</t>
        </is>
      </c>
      <c r="D38" s="6" t="n">
        <v>40076</v>
      </c>
    </row>
    <row r="39">
      <c r="A39" s="4" t="inlineStr">
        <is>
          <t>August 7, 2020 Self-Amortization Promissory Note [Member] | 07/07/2021 [Member]</t>
        </is>
      </c>
    </row>
    <row r="40">
      <c r="A40" s="4" t="inlineStr">
        <is>
          <t>Total</t>
        </is>
      </c>
      <c r="D40" s="6" t="n">
        <v>40076</v>
      </c>
    </row>
    <row r="41">
      <c r="A41" s="4" t="inlineStr">
        <is>
          <t>August 7, 2020 Self-Amortization Promissory Note [Member] | 08/07/2021 [Member]</t>
        </is>
      </c>
    </row>
    <row r="42">
      <c r="A42" s="4" t="inlineStr">
        <is>
          <t>Total</t>
        </is>
      </c>
      <c r="D42" s="5" t="n">
        <v>39952</v>
      </c>
    </row>
    <row r="43">
      <c r="A43" s="4" t="inlineStr">
        <is>
          <t>November 23, 2020 Self-Amortization Promissory Note [Member]</t>
        </is>
      </c>
    </row>
    <row r="44">
      <c r="A44" s="4" t="inlineStr">
        <is>
          <t>Total</t>
        </is>
      </c>
      <c r="C44" s="5" t="n">
        <v>840000</v>
      </c>
    </row>
    <row r="45">
      <c r="A45" s="4" t="inlineStr">
        <is>
          <t>November 23, 2020 Self-Amortization Promissory Note [Member] | 2/23/2021 [Member]</t>
        </is>
      </c>
    </row>
    <row r="46">
      <c r="A46" s="4" t="inlineStr">
        <is>
          <t>Total</t>
        </is>
      </c>
      <c r="C46" s="6" t="n">
        <v>84000</v>
      </c>
    </row>
    <row r="47">
      <c r="A47" s="4" t="inlineStr">
        <is>
          <t>November 23, 2020 Self-Amortization Promissory Note [Member] | 3/23/2021 [Member]</t>
        </is>
      </c>
    </row>
    <row r="48">
      <c r="A48" s="4" t="inlineStr">
        <is>
          <t>Total</t>
        </is>
      </c>
      <c r="C48" s="6" t="n">
        <v>84000</v>
      </c>
    </row>
    <row r="49">
      <c r="A49" s="4" t="inlineStr">
        <is>
          <t>November 23, 2020 Self-Amortization Promissory Note [Member] | 4/23/2021 [Member]</t>
        </is>
      </c>
    </row>
    <row r="50">
      <c r="A50" s="4" t="inlineStr">
        <is>
          <t>Total</t>
        </is>
      </c>
      <c r="C50" s="6" t="n">
        <v>84000</v>
      </c>
    </row>
    <row r="51">
      <c r="A51" s="4" t="inlineStr">
        <is>
          <t>November 23, 2020 Self-Amortization Promissory Note [Member] | 5/21/2021 [Member]</t>
        </is>
      </c>
    </row>
    <row r="52">
      <c r="A52" s="4" t="inlineStr">
        <is>
          <t>Total</t>
        </is>
      </c>
      <c r="C52" s="6" t="n">
        <v>84000</v>
      </c>
    </row>
    <row r="53">
      <c r="A53" s="4" t="inlineStr">
        <is>
          <t>November 23, 2020 Self-Amortization Promissory Note [Member] | 6/23/2021 [Member]</t>
        </is>
      </c>
    </row>
    <row r="54">
      <c r="A54" s="4" t="inlineStr">
        <is>
          <t>Total</t>
        </is>
      </c>
      <c r="C54" s="6" t="n">
        <v>84000</v>
      </c>
    </row>
    <row r="55">
      <c r="A55" s="4" t="inlineStr">
        <is>
          <t>November 23, 2020 Self-Amortization Promissory Note [Member] | 7/23/2021 [Member]</t>
        </is>
      </c>
    </row>
    <row r="56">
      <c r="A56" s="4" t="inlineStr">
        <is>
          <t>Total</t>
        </is>
      </c>
      <c r="C56" s="6" t="n">
        <v>84000</v>
      </c>
    </row>
    <row r="57">
      <c r="A57" s="4" t="inlineStr">
        <is>
          <t>November 23, 2020 Self-Amortization Promissory Note [Member] | 8/23/2021 [Member]</t>
        </is>
      </c>
    </row>
    <row r="58">
      <c r="A58" s="4" t="inlineStr">
        <is>
          <t>Total</t>
        </is>
      </c>
      <c r="C58" s="6" t="n">
        <v>84000</v>
      </c>
    </row>
    <row r="59">
      <c r="A59" s="4" t="inlineStr">
        <is>
          <t>November 23, 2020 Self-Amortization Promissory Note [Member] | 9/23/2021 [Member]</t>
        </is>
      </c>
    </row>
    <row r="60">
      <c r="A60" s="4" t="inlineStr">
        <is>
          <t>Total</t>
        </is>
      </c>
      <c r="C60" s="6" t="n">
        <v>84000</v>
      </c>
    </row>
    <row r="61">
      <c r="A61" s="4" t="inlineStr">
        <is>
          <t>November 23, 2020 Self-Amortization Promissory Note [Member] | 10/22/2021 [Member]</t>
        </is>
      </c>
    </row>
    <row r="62">
      <c r="A62" s="4" t="inlineStr">
        <is>
          <t>Total</t>
        </is>
      </c>
      <c r="C62" s="6" t="n">
        <v>84000</v>
      </c>
    </row>
    <row r="63">
      <c r="A63" s="4" t="inlineStr">
        <is>
          <t>November 23, 2020 Self-Amortization Promissory Note [Member] | 11/23/2021 [Member]</t>
        </is>
      </c>
    </row>
    <row r="64">
      <c r="A64" s="4" t="inlineStr">
        <is>
          <t>Total</t>
        </is>
      </c>
      <c r="C64" s="5" t="n">
        <v>8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6" customWidth="1" min="1" max="1"/>
    <col width="27" customWidth="1" min="2" max="2"/>
    <col width="20" customWidth="1" min="3" max="3"/>
    <col width="30" customWidth="1" min="4" max="4"/>
    <col width="36" customWidth="1" min="5" max="5"/>
    <col width="20" customWidth="1" min="6" max="6"/>
    <col width="21" customWidth="1" min="7" max="7"/>
  </cols>
  <sheetData>
    <row r="1">
      <c r="A1" s="1" t="inlineStr">
        <is>
          <t>Commitments and Contingencies (Details Narrative)</t>
        </is>
      </c>
      <c r="B1" s="2" t="inlineStr">
        <is>
          <t>Jul. 29, 2020USD ($)shares</t>
        </is>
      </c>
      <c r="C1" s="2" t="inlineStr">
        <is>
          <t>Sep. 13, 2017shares</t>
        </is>
      </c>
      <c r="D1" s="2" t="inlineStr">
        <is>
          <t>Aug. 22, 2017$ / sharesshares</t>
        </is>
      </c>
      <c r="E1" s="2" t="inlineStr">
        <is>
          <t>May 31, 2021USD ($)$ / sharesshares</t>
        </is>
      </c>
      <c r="F1" s="2" t="inlineStr">
        <is>
          <t>May 31, 2020USD ($)</t>
        </is>
      </c>
      <c r="G1" s="2" t="inlineStr">
        <is>
          <t>Jan. 01, 2019USD ($)</t>
        </is>
      </c>
    </row>
    <row r="2">
      <c r="A2" s="3" t="inlineStr">
        <is>
          <t>Other Commitments [Line Items]</t>
        </is>
      </c>
    </row>
    <row r="3">
      <c r="A3" s="4" t="inlineStr">
        <is>
          <t>Weighted average discount rate</t>
        </is>
      </c>
      <c r="E3" s="4" t="inlineStr">
        <is>
          <t>10.40%</t>
        </is>
      </c>
    </row>
    <row r="4">
      <c r="A4" s="4" t="inlineStr">
        <is>
          <t>Weighted average remaining lease term</t>
        </is>
      </c>
      <c r="E4" s="4" t="inlineStr">
        <is>
          <t>41 months</t>
        </is>
      </c>
    </row>
    <row r="5">
      <c r="A5" s="4" t="inlineStr">
        <is>
          <t>Operating lease right-of-use assets</t>
        </is>
      </c>
      <c r="E5" s="5" t="n">
        <v>1533010</v>
      </c>
      <c r="F5" s="5" t="n">
        <v>490984</v>
      </c>
      <c r="G5" s="5" t="n">
        <v>500000</v>
      </c>
    </row>
    <row r="6">
      <c r="A6" s="4" t="inlineStr">
        <is>
          <t>Operating lease liabilities</t>
        </is>
      </c>
      <c r="E6" s="6" t="n">
        <v>1527286</v>
      </c>
    </row>
    <row r="7">
      <c r="A7" s="4" t="inlineStr">
        <is>
          <t>Operating lease expense</t>
        </is>
      </c>
      <c r="E7" s="5" t="n">
        <v>147000</v>
      </c>
      <c r="F7" s="5" t="n">
        <v>353000</v>
      </c>
    </row>
    <row r="8">
      <c r="A8" s="4" t="inlineStr">
        <is>
          <t>Underwriter [Member]</t>
        </is>
      </c>
    </row>
    <row r="9">
      <c r="A9" s="3" t="inlineStr">
        <is>
          <t>Other Commitments [Line Items]</t>
        </is>
      </c>
    </row>
    <row r="10">
      <c r="A10" s="4" t="inlineStr">
        <is>
          <t>Sale of stock, price per share | $ / shares</t>
        </is>
      </c>
      <c r="E10" s="5" t="n">
        <v>13</v>
      </c>
    </row>
    <row r="11">
      <c r="A11" s="4" t="inlineStr">
        <is>
          <t>Jed Kaplan [Member]</t>
        </is>
      </c>
    </row>
    <row r="12">
      <c r="A12" s="3" t="inlineStr">
        <is>
          <t>Other Commitments [Line Items]</t>
        </is>
      </c>
    </row>
    <row r="13">
      <c r="A13" s="4" t="inlineStr">
        <is>
          <t>Cash bonus</t>
        </is>
      </c>
      <c r="B13" s="5" t="n">
        <v>75000</v>
      </c>
      <c r="E13" s="5" t="n">
        <v>216625</v>
      </c>
    </row>
    <row r="14">
      <c r="A14" s="4" t="inlineStr">
        <is>
          <t>Accrued interest</t>
        </is>
      </c>
      <c r="E14" s="5" t="n">
        <v>75000</v>
      </c>
    </row>
    <row r="15">
      <c r="A15" s="4" t="inlineStr">
        <is>
          <t>Jed Kaplan [Member] | Kaplan 2020 Agreement [Member]</t>
        </is>
      </c>
    </row>
    <row r="16">
      <c r="A16" s="3" t="inlineStr">
        <is>
          <t>Other Commitments [Line Items]</t>
        </is>
      </c>
    </row>
    <row r="17">
      <c r="A17" s="4" t="inlineStr">
        <is>
          <t>Monthly base salary</t>
        </is>
      </c>
      <c r="B17" s="5" t="n">
        <v>5000</v>
      </c>
    </row>
    <row r="18">
      <c r="A18" s="4" t="inlineStr">
        <is>
          <t>Number of shares of common stock fully vested upon grant | shares</t>
        </is>
      </c>
      <c r="B18" s="6" t="n">
        <v>15000</v>
      </c>
    </row>
    <row r="19">
      <c r="A19" s="4" t="inlineStr">
        <is>
          <t>Cash bonus</t>
        </is>
      </c>
      <c r="B19" s="5" t="n">
        <v>50000</v>
      </c>
    </row>
    <row r="20">
      <c r="A20" s="4" t="inlineStr">
        <is>
          <t>Initial term</t>
        </is>
      </c>
      <c r="B20" s="4" t="inlineStr">
        <is>
          <t>1 year</t>
        </is>
      </c>
    </row>
    <row r="21">
      <c r="A21" s="4" t="inlineStr">
        <is>
          <t>Board of Directors [Member]</t>
        </is>
      </c>
    </row>
    <row r="22">
      <c r="A22" s="3" t="inlineStr">
        <is>
          <t>Other Commitments [Line Items]</t>
        </is>
      </c>
    </row>
    <row r="23">
      <c r="A23" s="4" t="inlineStr">
        <is>
          <t>Number of common stock shares issued | shares</t>
        </is>
      </c>
      <c r="E23" s="6" t="n">
        <v>250000</v>
      </c>
    </row>
    <row r="24">
      <c r="A24" s="4" t="inlineStr">
        <is>
          <t>Number of common stock shares issuance directors | shares</t>
        </is>
      </c>
      <c r="E24" s="6" t="n">
        <v>17125</v>
      </c>
    </row>
    <row r="25">
      <c r="A25" s="4" t="inlineStr">
        <is>
          <t>Mr. Franklin [Member]</t>
        </is>
      </c>
    </row>
    <row r="26">
      <c r="A26" s="3" t="inlineStr">
        <is>
          <t>Other Commitments [Line Items]</t>
        </is>
      </c>
    </row>
    <row r="27">
      <c r="A27" s="4" t="inlineStr">
        <is>
          <t>Number of shares of common stock fully vested upon grant | shares</t>
        </is>
      </c>
      <c r="B27" s="6" t="n">
        <v>250000</v>
      </c>
    </row>
    <row r="28">
      <c r="A28" s="4" t="inlineStr">
        <is>
          <t>Cash bonus</t>
        </is>
      </c>
      <c r="B28" s="5" t="n">
        <v>75000</v>
      </c>
      <c r="E28" s="5" t="n">
        <v>216625</v>
      </c>
    </row>
    <row r="29">
      <c r="A29" s="4" t="inlineStr">
        <is>
          <t>Accrued interest</t>
        </is>
      </c>
      <c r="E29" s="6" t="n">
        <v>75000</v>
      </c>
    </row>
    <row r="30">
      <c r="A30" s="4" t="inlineStr">
        <is>
          <t>Mr. Franklin [Member] | Franklin 2020 Agreement [Member]</t>
        </is>
      </c>
    </row>
    <row r="31">
      <c r="A31" s="3" t="inlineStr">
        <is>
          <t>Other Commitments [Line Items]</t>
        </is>
      </c>
    </row>
    <row r="32">
      <c r="A32" s="4" t="inlineStr">
        <is>
          <t>Monthly base salary</t>
        </is>
      </c>
      <c r="B32" s="5" t="n">
        <v>12500</v>
      </c>
    </row>
    <row r="33">
      <c r="A33" s="4" t="inlineStr">
        <is>
          <t>Number of shares of common stock fully vested upon grant | shares</t>
        </is>
      </c>
      <c r="B33" s="6" t="n">
        <v>6250</v>
      </c>
    </row>
    <row r="34">
      <c r="A34" s="4" t="inlineStr">
        <is>
          <t>Cash bonus</t>
        </is>
      </c>
      <c r="B34" s="5" t="n">
        <v>50000</v>
      </c>
    </row>
    <row r="35">
      <c r="A35" s="4" t="inlineStr">
        <is>
          <t>Employee and Directors [Member]</t>
        </is>
      </c>
    </row>
    <row r="36">
      <c r="A36" s="3" t="inlineStr">
        <is>
          <t>Other Commitments [Line Items]</t>
        </is>
      </c>
    </row>
    <row r="37">
      <c r="A37" s="4" t="inlineStr">
        <is>
          <t>Accrued interest</t>
        </is>
      </c>
      <c r="E37" s="6" t="n">
        <v>166675</v>
      </c>
    </row>
    <row r="38">
      <c r="A38" s="4" t="inlineStr">
        <is>
          <t>Number of common stock shares issued for services | shares</t>
        </is>
      </c>
      <c r="B38" s="6" t="n">
        <v>192000</v>
      </c>
    </row>
    <row r="39">
      <c r="A39" s="4" t="inlineStr">
        <is>
          <t>Initial Public Offering [Member]</t>
        </is>
      </c>
    </row>
    <row r="40">
      <c r="A40" s="3" t="inlineStr">
        <is>
          <t>Other Commitments [Line Items]</t>
        </is>
      </c>
    </row>
    <row r="41">
      <c r="A41" s="4" t="inlineStr">
        <is>
          <t>Market value of shares held</t>
        </is>
      </c>
      <c r="E41" s="6" t="n">
        <v>15000000</v>
      </c>
    </row>
    <row r="42">
      <c r="A42" s="4" t="inlineStr">
        <is>
          <t>Aggregate exercise price of unit sold to underwriters</t>
        </is>
      </c>
      <c r="E42" s="5" t="n">
        <v>100</v>
      </c>
    </row>
    <row r="43">
      <c r="A43" s="4" t="inlineStr">
        <is>
          <t>Number of shares issued under purchase option | shares</t>
        </is>
      </c>
      <c r="D43" s="6" t="n">
        <v>625000</v>
      </c>
      <c r="E43" s="6" t="n">
        <v>250000</v>
      </c>
    </row>
    <row r="44">
      <c r="A44" s="4" t="inlineStr">
        <is>
          <t>Options exercisable, per unit</t>
        </is>
      </c>
      <c r="E44" s="11" t="n">
        <v>11.5</v>
      </c>
    </row>
    <row r="45">
      <c r="A45" s="4" t="inlineStr">
        <is>
          <t>Sale of stock, price per share | $ / shares</t>
        </is>
      </c>
      <c r="D45" s="5" t="n">
        <v>80</v>
      </c>
    </row>
    <row r="46">
      <c r="A46" s="4" t="inlineStr">
        <is>
          <t>Initial Public Offering [Member] | Underwriters [Member]</t>
        </is>
      </c>
    </row>
    <row r="47">
      <c r="A47" s="3" t="inlineStr">
        <is>
          <t>Other Commitments [Line Items]</t>
        </is>
      </c>
    </row>
    <row r="48">
      <c r="A48" s="4" t="inlineStr">
        <is>
          <t>Number of shares issued under purchase option | shares</t>
        </is>
      </c>
      <c r="C48" s="6" t="n">
        <v>25000</v>
      </c>
    </row>
    <row r="49">
      <c r="A49" s="4" t="inlineStr">
        <is>
          <t>Over-Allotment Option [Member] | Underwriters [Member]</t>
        </is>
      </c>
    </row>
    <row r="50">
      <c r="A50" s="3" t="inlineStr">
        <is>
          <t>Other Commitments [Line Items]</t>
        </is>
      </c>
    </row>
    <row r="51">
      <c r="A51" s="4" t="inlineStr">
        <is>
          <t>Aggregate exercise price of unit sold to underwriters</t>
        </is>
      </c>
      <c r="E51" s="5" t="n">
        <v>2990000</v>
      </c>
    </row>
    <row r="52">
      <c r="A52" s="4" t="inlineStr">
        <is>
          <t>Number of shares issued under purchase option | shares</t>
        </is>
      </c>
      <c r="E52" s="6" t="n">
        <v>2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Schedule Showing the Future Minimum Lease Payments (Details)</t>
        </is>
      </c>
      <c r="B1" s="2" t="inlineStr">
        <is>
          <t>May 31, 2021USD ($)</t>
        </is>
      </c>
    </row>
    <row r="2">
      <c r="A2" s="4" t="inlineStr">
        <is>
          <t>Present Value of minimum lease payments</t>
        </is>
      </c>
      <c r="B2" s="5" t="n">
        <v>1527286</v>
      </c>
    </row>
    <row r="3">
      <c r="A3" s="4" t="inlineStr">
        <is>
          <t>Operating Lease Liabilities [Member]</t>
        </is>
      </c>
    </row>
    <row r="4">
      <c r="A4" s="4" t="inlineStr">
        <is>
          <t>2022</t>
        </is>
      </c>
      <c r="B4" s="6" t="n">
        <v>471063</v>
      </c>
    </row>
    <row r="5">
      <c r="A5" s="4" t="inlineStr">
        <is>
          <t>2023</t>
        </is>
      </c>
      <c r="B5" s="6" t="n">
        <v>450377</v>
      </c>
    </row>
    <row r="6">
      <c r="A6" s="4" t="inlineStr">
        <is>
          <t>2024</t>
        </is>
      </c>
      <c r="B6" s="6" t="n">
        <v>452511</v>
      </c>
    </row>
    <row r="7">
      <c r="A7" s="4" t="inlineStr">
        <is>
          <t>2025</t>
        </is>
      </c>
      <c r="B7" s="6" t="n">
        <v>405795</v>
      </c>
    </row>
    <row r="8">
      <c r="A8" s="4" t="inlineStr">
        <is>
          <t>2026</t>
        </is>
      </c>
      <c r="B8" s="6" t="n">
        <v>153601</v>
      </c>
    </row>
    <row r="9">
      <c r="A9" s="4" t="inlineStr">
        <is>
          <t>Total Operating Lease Obligations</t>
        </is>
      </c>
      <c r="B9" s="6" t="n">
        <v>1945347</v>
      </c>
    </row>
    <row r="10">
      <c r="A10" s="4" t="inlineStr">
        <is>
          <t>Less: Amount representing interest</t>
        </is>
      </c>
      <c r="B10" s="6" t="n">
        <v>-418061</v>
      </c>
    </row>
    <row r="11">
      <c r="A11" s="4" t="inlineStr">
        <is>
          <t>Present Value of minimum lease payments</t>
        </is>
      </c>
      <c r="B11" s="5" t="n">
        <v>15272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80" customWidth="1" min="5" max="5"/>
    <col width="25" customWidth="1" min="6" max="6"/>
    <col width="13" customWidth="1" min="7" max="7"/>
    <col width="14" customWidth="1" min="8" max="8"/>
  </cols>
  <sheetData>
    <row r="1">
      <c r="A1" s="1" t="inlineStr">
        <is>
          <t>Stockholders' Equity (Details Narrative) - USD ($)</t>
        </is>
      </c>
      <c r="B1" s="2" t="inlineStr">
        <is>
          <t>Nov. 09, 2018</t>
        </is>
      </c>
      <c r="C1" s="2" t="inlineStr">
        <is>
          <t>Sep. 13, 2017</t>
        </is>
      </c>
      <c r="D1" s="2" t="inlineStr">
        <is>
          <t>Aug. 27, 2021</t>
        </is>
      </c>
      <c r="E1" s="2" t="inlineStr">
        <is>
          <t>May 31, 2019</t>
        </is>
      </c>
      <c r="F1" s="2" t="inlineStr">
        <is>
          <t>May 31, 2021</t>
        </is>
      </c>
      <c r="G1" s="2" t="inlineStr">
        <is>
          <t>May 31, 2020</t>
        </is>
      </c>
      <c r="H1" s="2" t="inlineStr">
        <is>
          <t>Feb. 28, 2019</t>
        </is>
      </c>
    </row>
    <row r="2">
      <c r="A2" s="3" t="inlineStr">
        <is>
          <t>Class of Stock [Line Items]</t>
        </is>
      </c>
    </row>
    <row r="3">
      <c r="A3" s="4" t="inlineStr">
        <is>
          <t>Preferred stock, authorized</t>
        </is>
      </c>
      <c r="F3" s="6" t="n">
        <v>1000000</v>
      </c>
      <c r="G3" s="6" t="n">
        <v>1000000</v>
      </c>
    </row>
    <row r="4">
      <c r="A4" s="4" t="inlineStr">
        <is>
          <t>Preferred stock, par value</t>
        </is>
      </c>
      <c r="F4" s="7" t="n">
        <v>0.0001</v>
      </c>
      <c r="G4" s="7" t="n">
        <v>0.0001</v>
      </c>
    </row>
    <row r="5">
      <c r="A5" s="4" t="inlineStr">
        <is>
          <t>Preferred stock, issued</t>
        </is>
      </c>
      <c r="F5" s="4" t="inlineStr">
        <is>
          <t xml:space="preserve"> </t>
        </is>
      </c>
      <c r="G5" s="4" t="inlineStr">
        <is>
          <t xml:space="preserve"> </t>
        </is>
      </c>
    </row>
    <row r="6">
      <c r="A6" s="4" t="inlineStr">
        <is>
          <t>Preferred stock, outstanding</t>
        </is>
      </c>
      <c r="F6" s="4" t="inlineStr">
        <is>
          <t xml:space="preserve"> </t>
        </is>
      </c>
      <c r="G6" s="4" t="inlineStr">
        <is>
          <t xml:space="preserve"> </t>
        </is>
      </c>
    </row>
    <row r="7">
      <c r="A7" s="4" t="inlineStr">
        <is>
          <t>Common stock, authorized</t>
        </is>
      </c>
      <c r="F7" s="6" t="n">
        <v>36000000</v>
      </c>
      <c r="G7" s="6" t="n">
        <v>36000000</v>
      </c>
    </row>
    <row r="8">
      <c r="A8" s="4" t="inlineStr">
        <is>
          <t>Common stock, par value</t>
        </is>
      </c>
      <c r="F8" s="7" t="n">
        <v>0.0001</v>
      </c>
      <c r="G8" s="7" t="n">
        <v>0.0001</v>
      </c>
    </row>
    <row r="9">
      <c r="A9" s="4" t="inlineStr">
        <is>
          <t>Common stock holders rights</t>
        </is>
      </c>
      <c r="F9" s="4" t="inlineStr">
        <is>
          <t>One vote for each share.</t>
        </is>
      </c>
    </row>
    <row r="10">
      <c r="A10" s="4" t="inlineStr">
        <is>
          <t>Common stock, issued</t>
        </is>
      </c>
      <c r="F10" s="6" t="n">
        <v>1427124</v>
      </c>
      <c r="G10" s="6" t="n">
        <v>998622</v>
      </c>
    </row>
    <row r="11">
      <c r="A11" s="4" t="inlineStr">
        <is>
          <t>Common stock, outstanding</t>
        </is>
      </c>
      <c r="F11" s="6" t="n">
        <v>1427124</v>
      </c>
      <c r="G11" s="6" t="n">
        <v>998622</v>
      </c>
    </row>
    <row r="12">
      <c r="A12" s="4" t="inlineStr">
        <is>
          <t>Number of shares issued</t>
        </is>
      </c>
      <c r="G12" s="6" t="n">
        <v>123000</v>
      </c>
    </row>
    <row r="13">
      <c r="A13" s="4" t="inlineStr">
        <is>
          <t>Number of shares issued for acquisition</t>
        </is>
      </c>
      <c r="F13" s="6" t="n">
        <v>65000</v>
      </c>
    </row>
    <row r="14">
      <c r="A14" s="4" t="inlineStr">
        <is>
          <t>Number of shares issued upon conversion of convertible securities</t>
        </is>
      </c>
      <c r="B14" s="6" t="n">
        <v>520000</v>
      </c>
      <c r="F14" s="6" t="n">
        <v>84000</v>
      </c>
    </row>
    <row r="15">
      <c r="A15" s="4" t="inlineStr">
        <is>
          <t>Stock-based compensation</t>
        </is>
      </c>
      <c r="F15" s="5" t="n">
        <v>1690000</v>
      </c>
      <c r="G15" s="5" t="n">
        <v>828000</v>
      </c>
    </row>
    <row r="16">
      <c r="A16" s="4" t="inlineStr">
        <is>
          <t>Employment Agreements [Member]</t>
        </is>
      </c>
    </row>
    <row r="17">
      <c r="A17" s="3" t="inlineStr">
        <is>
          <t>Class of Stock [Line Items]</t>
        </is>
      </c>
    </row>
    <row r="18">
      <c r="A18" s="4" t="inlineStr">
        <is>
          <t>Stock-based compensation</t>
        </is>
      </c>
      <c r="G18" s="5" t="n">
        <v>669215</v>
      </c>
    </row>
    <row r="19">
      <c r="A19" s="4" t="inlineStr">
        <is>
          <t>Employment Agreements [Member] | Vested ratably through May 31, 2020 [Member]</t>
        </is>
      </c>
    </row>
    <row r="20">
      <c r="A20" s="3" t="inlineStr">
        <is>
          <t>Class of Stock [Line Items]</t>
        </is>
      </c>
    </row>
    <row r="21">
      <c r="A21" s="4" t="inlineStr">
        <is>
          <t>Number of shares issued</t>
        </is>
      </c>
      <c r="F21" s="6" t="n">
        <v>240000</v>
      </c>
      <c r="G21" s="6" t="n">
        <v>95000</v>
      </c>
    </row>
    <row r="22">
      <c r="A22" s="4" t="inlineStr">
        <is>
          <t>Accredited Investors [Member]</t>
        </is>
      </c>
    </row>
    <row r="23">
      <c r="A23" s="3" t="inlineStr">
        <is>
          <t>Class of Stock [Line Items]</t>
        </is>
      </c>
    </row>
    <row r="24">
      <c r="A24" s="4" t="inlineStr">
        <is>
          <t>Number of shares issued</t>
        </is>
      </c>
      <c r="F24" s="6" t="n">
        <v>3116</v>
      </c>
    </row>
    <row r="25">
      <c r="A25" s="4" t="inlineStr">
        <is>
          <t>Private Placement [Member]</t>
        </is>
      </c>
    </row>
    <row r="26">
      <c r="A26" s="3" t="inlineStr">
        <is>
          <t>Class of Stock [Line Items]</t>
        </is>
      </c>
    </row>
    <row r="27">
      <c r="A27" s="4" t="inlineStr">
        <is>
          <t>Number of shares purchased</t>
        </is>
      </c>
      <c r="C27" s="6" t="n">
        <v>875</v>
      </c>
      <c r="F27" s="6" t="n">
        <v>31812</v>
      </c>
    </row>
    <row r="28">
      <c r="A28" s="4" t="inlineStr">
        <is>
          <t>Private Placement [Member] | Accredited Investors [Member]</t>
        </is>
      </c>
    </row>
    <row r="29">
      <c r="A29" s="3" t="inlineStr">
        <is>
          <t>Class of Stock [Line Items]</t>
        </is>
      </c>
    </row>
    <row r="30">
      <c r="A30" s="4" t="inlineStr">
        <is>
          <t>Number of shares purchased</t>
        </is>
      </c>
      <c r="G30" s="6" t="n">
        <v>962500</v>
      </c>
    </row>
    <row r="31">
      <c r="A31" s="4" t="inlineStr">
        <is>
          <t>Number of sale of stock, value</t>
        </is>
      </c>
      <c r="G31" s="5" t="n">
        <v>1925000</v>
      </c>
    </row>
    <row r="32">
      <c r="A32" s="4" t="inlineStr">
        <is>
          <t>Common stock exchanged for warrants description</t>
        </is>
      </c>
      <c r="E32" s="4" t="inlineStr">
        <is>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t>
        </is>
      </c>
    </row>
    <row r="33">
      <c r="A33" s="4" t="inlineStr">
        <is>
          <t>Private Placement [Member] | Maximum [Member] | Accredited Investors [Member]</t>
        </is>
      </c>
    </row>
    <row r="34">
      <c r="A34" s="3" t="inlineStr">
        <is>
          <t>Class of Stock [Line Items]</t>
        </is>
      </c>
    </row>
    <row r="35">
      <c r="A35" s="4" t="inlineStr">
        <is>
          <t>Number of shares purchased</t>
        </is>
      </c>
      <c r="E35" s="6" t="n">
        <v>1000000</v>
      </c>
    </row>
    <row r="36">
      <c r="A36" s="4" t="inlineStr">
        <is>
          <t>Number of sale of stock, value</t>
        </is>
      </c>
      <c r="E36" s="5" t="n">
        <v>2000000</v>
      </c>
    </row>
    <row r="37">
      <c r="A37" s="4" t="inlineStr">
        <is>
          <t>Share price</t>
        </is>
      </c>
      <c r="H37" s="5" t="n">
        <v>2</v>
      </c>
    </row>
    <row r="38">
      <c r="A38" s="4" t="inlineStr">
        <is>
          <t>Subsequent Event [Member]</t>
        </is>
      </c>
    </row>
    <row r="39">
      <c r="A39" s="3" t="inlineStr">
        <is>
          <t>Class of Stock [Line Items]</t>
        </is>
      </c>
    </row>
    <row r="40">
      <c r="A40" s="4" t="inlineStr">
        <is>
          <t>Number of shares issued</t>
        </is>
      </c>
      <c r="D40" s="6" t="n">
        <v>42000</v>
      </c>
    </row>
    <row r="41">
      <c r="A41" s="4" t="inlineStr">
        <is>
          <t>Number of shares issued upon conversion of convertible securities</t>
        </is>
      </c>
      <c r="D41" s="6" t="n">
        <v>15000</v>
      </c>
    </row>
    <row r="42">
      <c r="A42" s="4" t="inlineStr">
        <is>
          <t>Number of shares issued for services</t>
        </is>
      </c>
      <c r="D42" s="6" t="n">
        <v>21000</v>
      </c>
    </row>
    <row r="43">
      <c r="A43" s="4" t="inlineStr">
        <is>
          <t>Franchisees [Member]</t>
        </is>
      </c>
    </row>
    <row r="44">
      <c r="A44" s="3" t="inlineStr">
        <is>
          <t>Class of Stock [Line Items]</t>
        </is>
      </c>
    </row>
    <row r="45">
      <c r="A45" s="4" t="inlineStr">
        <is>
          <t>Number of shares issued for acquisition</t>
        </is>
      </c>
      <c r="F45" s="6" t="n">
        <v>65000</v>
      </c>
    </row>
    <row r="46">
      <c r="A46" s="4" t="inlineStr">
        <is>
          <t>Franchisees [Member] | Subsequent Event [Member]</t>
        </is>
      </c>
    </row>
    <row r="47">
      <c r="A47" s="3" t="inlineStr">
        <is>
          <t>Class of Stock [Line Items]</t>
        </is>
      </c>
    </row>
    <row r="48">
      <c r="A48" s="4" t="inlineStr">
        <is>
          <t>Number of shares issued for acquisition</t>
        </is>
      </c>
      <c r="D48" s="6" t="n">
        <v>6000</v>
      </c>
    </row>
    <row r="49">
      <c r="A49" s="4" t="inlineStr">
        <is>
          <t>Common Stock [Member]</t>
        </is>
      </c>
    </row>
    <row r="50">
      <c r="A50" s="3" t="inlineStr">
        <is>
          <t>Class of Stock [Line Items]</t>
        </is>
      </c>
    </row>
    <row r="51">
      <c r="A51" s="4" t="inlineStr">
        <is>
          <t>Number of shares issued</t>
        </is>
      </c>
      <c r="F51" s="6" t="n">
        <v>2976</v>
      </c>
      <c r="G51" s="6" t="n">
        <v>15625</v>
      </c>
    </row>
    <row r="52">
      <c r="A52" s="4" t="inlineStr">
        <is>
          <t>Number of common stock shares issued as compensation</t>
        </is>
      </c>
      <c r="F52" s="6" t="n">
        <v>239567</v>
      </c>
      <c r="G52" s="6" t="n">
        <v>625</v>
      </c>
    </row>
    <row r="53">
      <c r="A53" s="4" t="inlineStr">
        <is>
          <t>Shares, issued</t>
        </is>
      </c>
      <c r="F53" s="6" t="n">
        <v>429000</v>
      </c>
    </row>
    <row r="54">
      <c r="A54" s="4" t="inlineStr">
        <is>
          <t>Number of shares issued upon conversion of convertible securities</t>
        </is>
      </c>
      <c r="F54" s="6" t="n">
        <v>19748</v>
      </c>
    </row>
    <row r="55">
      <c r="A55" s="4" t="inlineStr">
        <is>
          <t>Employee [Member]</t>
        </is>
      </c>
    </row>
    <row r="56">
      <c r="A56" s="3" t="inlineStr">
        <is>
          <t>Class of Stock [Line Items]</t>
        </is>
      </c>
    </row>
    <row r="57">
      <c r="A57" s="4" t="inlineStr">
        <is>
          <t>Number of common stock shares issued as compensation</t>
        </is>
      </c>
      <c r="G57" s="6" t="n">
        <v>14000</v>
      </c>
    </row>
    <row r="58">
      <c r="A58" s="4" t="inlineStr">
        <is>
          <t>Officers and Directors [Member]</t>
        </is>
      </c>
    </row>
    <row r="59">
      <c r="A59" s="3" t="inlineStr">
        <is>
          <t>Class of Stock [Line Items]</t>
        </is>
      </c>
    </row>
    <row r="60">
      <c r="A60" s="4" t="inlineStr">
        <is>
          <t>Number of common stock shares issued as compensation</t>
        </is>
      </c>
      <c r="F60" s="6" t="n">
        <v>240000</v>
      </c>
      <c r="G60" s="6" t="n">
        <v>15000</v>
      </c>
    </row>
    <row r="61">
      <c r="A61" s="4" t="inlineStr">
        <is>
          <t>Vendor [Member]</t>
        </is>
      </c>
    </row>
    <row r="62">
      <c r="A62" s="3" t="inlineStr">
        <is>
          <t>Class of Stock [Line Items]</t>
        </is>
      </c>
    </row>
    <row r="63">
      <c r="A63" s="4" t="inlineStr">
        <is>
          <t>Number of shares issued for services</t>
        </is>
      </c>
      <c r="F63" s="6" t="n">
        <v>37000</v>
      </c>
    </row>
    <row r="64">
      <c r="A64" s="4" t="inlineStr">
        <is>
          <t>PLAYLive Nation, Inc [Member]</t>
        </is>
      </c>
    </row>
    <row r="65">
      <c r="A65" s="3" t="inlineStr">
        <is>
          <t>Class of Stock [Line Items]</t>
        </is>
      </c>
    </row>
    <row r="66">
      <c r="A66" s="4" t="inlineStr">
        <is>
          <t>Number of shares issued for acquisition</t>
        </is>
      </c>
      <c r="G66" s="6" t="n">
        <v>94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Outstanding Stock Warrants (Details) - Warrant [Member]</t>
        </is>
      </c>
      <c r="B1" s="2" t="inlineStr">
        <is>
          <t>12 Months Ended</t>
        </is>
      </c>
    </row>
    <row r="2">
      <c r="B2" s="2" t="inlineStr">
        <is>
          <t>May 31, 2021$ / sharesshares</t>
        </is>
      </c>
    </row>
    <row r="3">
      <c r="A3" s="3" t="inlineStr">
        <is>
          <t>Share-based Compensation Arrangement by Share-based Payment Award [Line Items]</t>
        </is>
      </c>
    </row>
    <row r="4">
      <c r="A4" s="4" t="inlineStr">
        <is>
          <t>Number of Warrants, Outstanding, Beginning balance | shares</t>
        </is>
      </c>
      <c r="B4" s="6" t="n">
        <v>803001</v>
      </c>
    </row>
    <row r="5">
      <c r="A5" s="4" t="inlineStr">
        <is>
          <t>Number of shares stock warrants, Granted | shares</t>
        </is>
      </c>
      <c r="B5" s="6" t="n">
        <v>17063</v>
      </c>
    </row>
    <row r="6">
      <c r="A6" s="4" t="inlineStr">
        <is>
          <t>Number of Warrants, Outstanding, Ending balance | shares</t>
        </is>
      </c>
      <c r="B6" s="6" t="n">
        <v>820064</v>
      </c>
    </row>
    <row r="7">
      <c r="A7" s="4" t="inlineStr">
        <is>
          <t>Weighted Average Exercise Price, Outstanding, Beginning balance | $ / shares</t>
        </is>
      </c>
      <c r="B7" s="8" t="n">
        <v>83.01000000000001</v>
      </c>
    </row>
    <row r="8">
      <c r="A8" s="4" t="inlineStr">
        <is>
          <t>Average exercise price stock warrants, Granted | $ / shares</t>
        </is>
      </c>
      <c r="B8" s="11" t="n">
        <v>20.66</v>
      </c>
    </row>
    <row r="9">
      <c r="A9" s="4" t="inlineStr">
        <is>
          <t>Weighted Average Exercise Price, Outstanding, Ending balance | $ / shares</t>
        </is>
      </c>
      <c r="B9" s="8" t="n">
        <v>81.709999999999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Narrative) - USD ($)</t>
        </is>
      </c>
      <c r="B1" s="2" t="inlineStr">
        <is>
          <t>12 Months Ended</t>
        </is>
      </c>
    </row>
    <row r="2">
      <c r="B2" s="2" t="inlineStr">
        <is>
          <t>May 31, 2021</t>
        </is>
      </c>
      <c r="C2" s="2" t="inlineStr">
        <is>
          <t>May 31, 2020</t>
        </is>
      </c>
    </row>
    <row r="3">
      <c r="A3" s="3" t="inlineStr">
        <is>
          <t>Income Tax Disclosure [Abstract]</t>
        </is>
      </c>
    </row>
    <row r="4">
      <c r="A4" s="4" t="inlineStr">
        <is>
          <t>Income tax provisions</t>
        </is>
      </c>
      <c r="B4" s="4" t="inlineStr">
        <is>
          <t xml:space="preserve"> </t>
        </is>
      </c>
      <c r="C4" s="4" t="inlineStr">
        <is>
          <t xml:space="preserve"> </t>
        </is>
      </c>
    </row>
    <row r="5">
      <c r="A5" s="4" t="inlineStr">
        <is>
          <t>Change in valuation allowance</t>
        </is>
      </c>
      <c r="B5" s="5" t="n">
        <v>1257000</v>
      </c>
      <c r="C5" s="5" t="n">
        <v>444000</v>
      </c>
    </row>
    <row r="6">
      <c r="A6" s="4" t="inlineStr">
        <is>
          <t>Corporate income tax rate</t>
        </is>
      </c>
      <c r="B6" s="4" t="inlineStr">
        <is>
          <t>21.00%</t>
        </is>
      </c>
      <c r="C6" s="4" t="inlineStr">
        <is>
          <t>21.00%</t>
        </is>
      </c>
    </row>
    <row r="7">
      <c r="A7" s="4" t="inlineStr">
        <is>
          <t>Federal net operating loss carry forwards</t>
        </is>
      </c>
      <c r="B7" s="5" t="n">
        <v>7600000</v>
      </c>
      <c r="C7" s="5" t="n">
        <v>38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Components of Deferred Tax Assets (Details) - USD ($)</t>
        </is>
      </c>
      <c r="B1" s="2" t="inlineStr">
        <is>
          <t>May 31, 2021</t>
        </is>
      </c>
      <c r="C1" s="2" t="inlineStr">
        <is>
          <t>May 31, 2020</t>
        </is>
      </c>
    </row>
    <row r="2">
      <c r="A2" s="3" t="inlineStr">
        <is>
          <t>Income Tax Disclosure [Abstract]</t>
        </is>
      </c>
    </row>
    <row r="3">
      <c r="A3" s="4" t="inlineStr">
        <is>
          <t>Net Operating Loss</t>
        </is>
      </c>
      <c r="B3" s="5" t="n">
        <v>1926000</v>
      </c>
      <c r="C3" s="5" t="n">
        <v>770000</v>
      </c>
    </row>
    <row r="4">
      <c r="A4" s="4" t="inlineStr">
        <is>
          <t>Impairment of cost method investment</t>
        </is>
      </c>
      <c r="B4" s="6" t="n">
        <v>129000</v>
      </c>
      <c r="C4" s="4" t="inlineStr">
        <is>
          <t xml:space="preserve"> </t>
        </is>
      </c>
    </row>
    <row r="5">
      <c r="A5" s="4" t="inlineStr">
        <is>
          <t>Accrued Expenses</t>
        </is>
      </c>
      <c r="B5" s="6" t="n">
        <v>98000</v>
      </c>
    </row>
    <row r="6">
      <c r="A6" s="4" t="inlineStr">
        <is>
          <t>Allowance for Doubtful Accounts</t>
        </is>
      </c>
      <c r="B6" s="6" t="n">
        <v>10000</v>
      </c>
    </row>
    <row r="7">
      <c r="A7" s="4" t="inlineStr">
        <is>
          <t>Gross deferred tax asset</t>
        </is>
      </c>
      <c r="B7" s="6" t="n">
        <v>2163000</v>
      </c>
      <c r="C7" s="6" t="n">
        <v>770000</v>
      </c>
    </row>
    <row r="8">
      <c r="A8" s="4" t="inlineStr">
        <is>
          <t>Less: Valuation allowance</t>
        </is>
      </c>
      <c r="B8" s="6" t="n">
        <v>-1972000</v>
      </c>
      <c r="C8" s="6" t="n">
        <v>-825000</v>
      </c>
    </row>
    <row r="9">
      <c r="A9" s="4" t="inlineStr">
        <is>
          <t>Net deferred tax asset</t>
        </is>
      </c>
      <c r="B9" s="6" t="n">
        <v>191000</v>
      </c>
      <c r="C9" s="6" t="n">
        <v>55000</v>
      </c>
    </row>
    <row r="10">
      <c r="A10" s="4" t="inlineStr">
        <is>
          <t>Amortization of intangible assets</t>
        </is>
      </c>
      <c r="B10" s="6" t="n">
        <v>-98000</v>
      </c>
      <c r="C10" s="6" t="n">
        <v>-55000</v>
      </c>
    </row>
    <row r="11">
      <c r="A11" s="4" t="inlineStr">
        <is>
          <t>Depreciation</t>
        </is>
      </c>
      <c r="B11" s="6" t="n">
        <v>-93000</v>
      </c>
    </row>
    <row r="12">
      <c r="A12" s="4" t="inlineStr">
        <is>
          <t>Net deferred assets/liabilities</t>
        </is>
      </c>
      <c r="B12" s="4" t="inlineStr">
        <is>
          <t xml:space="preserve"> </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22" customWidth="1" min="2" max="2"/>
    <col width="36" customWidth="1" min="3" max="3"/>
    <col width="34" customWidth="1" min="4" max="4"/>
    <col width="29"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Non-Controlling Interest [Member]</t>
        </is>
      </c>
      <c r="E1" s="2" t="inlineStr">
        <is>
          <t>Accumulated Deficit [Member]</t>
        </is>
      </c>
      <c r="F1" s="2" t="inlineStr">
        <is>
          <t>Total</t>
        </is>
      </c>
    </row>
    <row r="2">
      <c r="A2" s="4" t="inlineStr">
        <is>
          <t>Beginning balance at May. 31, 2019</t>
        </is>
      </c>
      <c r="B2" s="5" t="n">
        <v>88</v>
      </c>
      <c r="C2" s="5" t="n">
        <v>9442027</v>
      </c>
      <c r="D2" s="4" t="inlineStr">
        <is>
          <t xml:space="preserve"> </t>
        </is>
      </c>
      <c r="E2" s="5" t="n">
        <v>-3574806</v>
      </c>
      <c r="F2" s="5" t="n">
        <v>5867921</v>
      </c>
    </row>
    <row r="3">
      <c r="A3" s="4" t="inlineStr">
        <is>
          <t>Beginning balance, shares at May. 31, 2019</t>
        </is>
      </c>
      <c r="B3" s="6" t="n">
        <v>875497</v>
      </c>
    </row>
    <row r="4">
      <c r="A4" s="4" t="inlineStr">
        <is>
          <t>Shares issued for PLAYlive Nation acquisition</t>
        </is>
      </c>
      <c r="B4" s="5" t="n">
        <v>9</v>
      </c>
      <c r="C4" s="6" t="n">
        <v>1439991</v>
      </c>
      <c r="D4" s="4" t="inlineStr">
        <is>
          <t xml:space="preserve"> </t>
        </is>
      </c>
      <c r="E4" s="4" t="inlineStr">
        <is>
          <t xml:space="preserve"> </t>
        </is>
      </c>
      <c r="F4" s="6" t="n">
        <v>1440000</v>
      </c>
    </row>
    <row r="5">
      <c r="A5" s="4" t="inlineStr">
        <is>
          <t>Shares issued for PLAYlive Nation acquisition, shares</t>
        </is>
      </c>
      <c r="B5" s="6" t="n">
        <v>93750</v>
      </c>
    </row>
    <row r="6">
      <c r="A6" s="4" t="inlineStr">
        <is>
          <t>Shares issued for vesting of employment agreement awards</t>
        </is>
      </c>
      <c r="B6" s="5" t="n">
        <v>1</v>
      </c>
      <c r="C6" s="6" t="n">
        <v>153000</v>
      </c>
      <c r="D6" s="4" t="inlineStr">
        <is>
          <t xml:space="preserve"> </t>
        </is>
      </c>
      <c r="E6" s="4" t="inlineStr">
        <is>
          <t xml:space="preserve"> </t>
        </is>
      </c>
      <c r="F6" s="6" t="n">
        <v>153001</v>
      </c>
    </row>
    <row r="7">
      <c r="A7" s="4" t="inlineStr">
        <is>
          <t>Shares issued for vesting of employment agreement awards, shares</t>
        </is>
      </c>
      <c r="B7" s="6" t="n">
        <v>13125</v>
      </c>
    </row>
    <row r="8">
      <c r="A8" s="4" t="inlineStr">
        <is>
          <t>Shares issued for cash</t>
        </is>
      </c>
      <c r="B8" s="5" t="n">
        <v>2</v>
      </c>
      <c r="C8" s="6" t="n">
        <v>87698</v>
      </c>
      <c r="D8" s="4" t="inlineStr">
        <is>
          <t xml:space="preserve"> </t>
        </is>
      </c>
      <c r="E8" s="4" t="inlineStr">
        <is>
          <t xml:space="preserve"> </t>
        </is>
      </c>
      <c r="F8" s="5" t="n">
        <v>87700</v>
      </c>
    </row>
    <row r="9">
      <c r="A9" s="4" t="inlineStr">
        <is>
          <t>Shares issued for cash, shares</t>
        </is>
      </c>
      <c r="B9" s="6" t="n">
        <v>15625</v>
      </c>
      <c r="F9" s="6" t="n">
        <v>123000</v>
      </c>
    </row>
    <row r="10">
      <c r="A10" s="4" t="inlineStr">
        <is>
          <t>Shares issued to directors, officers and employees as compensation</t>
        </is>
      </c>
      <c r="B10" s="4" t="inlineStr">
        <is>
          <t xml:space="preserve"> </t>
        </is>
      </c>
      <c r="C10" s="6" t="n">
        <v>5900</v>
      </c>
      <c r="D10" s="4" t="inlineStr">
        <is>
          <t xml:space="preserve"> </t>
        </is>
      </c>
      <c r="E10" s="4" t="inlineStr">
        <is>
          <t xml:space="preserve"> </t>
        </is>
      </c>
      <c r="F10" s="5" t="n">
        <v>5900</v>
      </c>
    </row>
    <row r="11">
      <c r="A11" s="4" t="inlineStr">
        <is>
          <t>Shares issued to directors, officers and employees as compensation, shares</t>
        </is>
      </c>
      <c r="B11" s="6" t="n">
        <v>625</v>
      </c>
    </row>
    <row r="12">
      <c r="A12" s="4" t="inlineStr">
        <is>
          <t>Shares issued in connection with notes payable</t>
        </is>
      </c>
      <c r="B12" s="4" t="inlineStr">
        <is>
          <t xml:space="preserve"> </t>
        </is>
      </c>
      <c r="C12" s="6" t="n">
        <v>3487</v>
      </c>
      <c r="D12" s="4" t="inlineStr">
        <is>
          <t xml:space="preserve"> </t>
        </is>
      </c>
      <c r="E12" s="4" t="inlineStr">
        <is>
          <t xml:space="preserve"> </t>
        </is>
      </c>
      <c r="F12" s="6" t="n">
        <v>3487</v>
      </c>
    </row>
    <row r="13">
      <c r="A13" s="4" t="inlineStr">
        <is>
          <t>Shares issued in connection with notes payable, shares</t>
        </is>
      </c>
      <c r="B13" s="4" t="inlineStr">
        <is>
          <t xml:space="preserve"> </t>
        </is>
      </c>
    </row>
    <row r="14">
      <c r="A14" s="4" t="inlineStr">
        <is>
          <t>Non-controlling interest of original investment in subsidiaries</t>
        </is>
      </c>
      <c r="B14" s="4" t="inlineStr">
        <is>
          <t xml:space="preserve"> </t>
        </is>
      </c>
      <c r="C14" s="4" t="inlineStr">
        <is>
          <t xml:space="preserve"> </t>
        </is>
      </c>
      <c r="D14" s="6" t="n">
        <v>24054</v>
      </c>
      <c r="E14" s="4" t="inlineStr">
        <is>
          <t xml:space="preserve"> </t>
        </is>
      </c>
      <c r="F14" s="6" t="n">
        <v>24054</v>
      </c>
    </row>
    <row r="15">
      <c r="A15" s="4" t="inlineStr">
        <is>
          <t>Net loss attributable to noncontrolling interest</t>
        </is>
      </c>
      <c r="B15" s="4" t="inlineStr">
        <is>
          <t xml:space="preserve"> </t>
        </is>
      </c>
      <c r="C15" s="4" t="inlineStr">
        <is>
          <t xml:space="preserve"> </t>
        </is>
      </c>
      <c r="D15" s="6" t="n">
        <v>-45541</v>
      </c>
      <c r="E15" s="4" t="inlineStr">
        <is>
          <t xml:space="preserve"> </t>
        </is>
      </c>
      <c r="F15" s="6" t="n">
        <v>-45541</v>
      </c>
    </row>
    <row r="16">
      <c r="A16" s="4" t="inlineStr">
        <is>
          <t>Net loss</t>
        </is>
      </c>
      <c r="B16" s="4" t="inlineStr">
        <is>
          <t xml:space="preserve"> </t>
        </is>
      </c>
      <c r="C16" s="4" t="inlineStr">
        <is>
          <t xml:space="preserve"> </t>
        </is>
      </c>
      <c r="D16" s="4" t="inlineStr">
        <is>
          <t xml:space="preserve"> </t>
        </is>
      </c>
      <c r="E16" s="6" t="n">
        <v>-2620238</v>
      </c>
      <c r="F16" s="6" t="n">
        <v>-2620238</v>
      </c>
    </row>
    <row r="17">
      <c r="A17" s="4" t="inlineStr">
        <is>
          <t>Ending balance at May. 31, 2020</t>
        </is>
      </c>
      <c r="B17" s="5" t="n">
        <v>100</v>
      </c>
      <c r="C17" s="6" t="n">
        <v>11132103</v>
      </c>
      <c r="D17" s="6" t="n">
        <v>-21487</v>
      </c>
      <c r="E17" s="6" t="n">
        <v>-6195044</v>
      </c>
      <c r="F17" s="6" t="n">
        <v>4915672</v>
      </c>
    </row>
    <row r="18">
      <c r="A18" s="4" t="inlineStr">
        <is>
          <t>Ending balance, shares at May. 31, 2020</t>
        </is>
      </c>
      <c r="B18" s="6" t="n">
        <v>998622</v>
      </c>
    </row>
    <row r="19">
      <c r="A19" s="4" t="inlineStr">
        <is>
          <t>Shares issued for cash</t>
        </is>
      </c>
      <c r="B19" s="4" t="inlineStr">
        <is>
          <t xml:space="preserve"> </t>
        </is>
      </c>
      <c r="C19" s="6" t="n">
        <v>25000</v>
      </c>
      <c r="D19" s="4" t="inlineStr">
        <is>
          <t xml:space="preserve"> </t>
        </is>
      </c>
      <c r="E19" s="4" t="inlineStr">
        <is>
          <t xml:space="preserve"> </t>
        </is>
      </c>
      <c r="F19" s="6" t="n">
        <v>25000</v>
      </c>
    </row>
    <row r="20">
      <c r="A20" s="4" t="inlineStr">
        <is>
          <t>Shares issued for cash, shares</t>
        </is>
      </c>
      <c r="B20" s="6" t="n">
        <v>2976</v>
      </c>
    </row>
    <row r="21">
      <c r="A21" s="4" t="inlineStr">
        <is>
          <t>Shares issued to directors, officers and employees as compensation</t>
        </is>
      </c>
      <c r="B21" s="5" t="n">
        <v>24</v>
      </c>
      <c r="C21" s="6" t="n">
        <v>2551054</v>
      </c>
      <c r="D21" s="4" t="inlineStr">
        <is>
          <t xml:space="preserve"> </t>
        </is>
      </c>
      <c r="E21" s="4" t="inlineStr">
        <is>
          <t xml:space="preserve"> </t>
        </is>
      </c>
      <c r="F21" s="6" t="n">
        <v>2551078</v>
      </c>
    </row>
    <row r="22">
      <c r="A22" s="4" t="inlineStr">
        <is>
          <t>Shares issued to directors, officers and employees as compensation, shares</t>
        </is>
      </c>
      <c r="B22" s="6" t="n">
        <v>239567</v>
      </c>
    </row>
    <row r="23">
      <c r="A23" s="4" t="inlineStr">
        <is>
          <t>Shares issued in connection with franchise acquisition</t>
        </is>
      </c>
      <c r="B23" s="5" t="n">
        <v>7</v>
      </c>
      <c r="C23" s="6" t="n">
        <v>703860</v>
      </c>
      <c r="D23" s="4" t="inlineStr">
        <is>
          <t xml:space="preserve"> </t>
        </is>
      </c>
      <c r="E23" s="4" t="inlineStr">
        <is>
          <t xml:space="preserve"> </t>
        </is>
      </c>
      <c r="F23" s="6" t="n">
        <v>703867</v>
      </c>
    </row>
    <row r="24">
      <c r="A24" s="4" t="inlineStr">
        <is>
          <t>Shares issued in connection with franchise acquisition, shares</t>
        </is>
      </c>
      <c r="B24" s="6" t="n">
        <v>64714</v>
      </c>
    </row>
    <row r="25">
      <c r="A25" s="4" t="inlineStr">
        <is>
          <t>Shares issued in connection with notes payable</t>
        </is>
      </c>
      <c r="B25" s="5" t="n">
        <v>6</v>
      </c>
      <c r="C25" s="6" t="n">
        <v>640479</v>
      </c>
      <c r="D25" s="4" t="inlineStr">
        <is>
          <t xml:space="preserve"> </t>
        </is>
      </c>
      <c r="E25" s="4" t="inlineStr">
        <is>
          <t xml:space="preserve"> </t>
        </is>
      </c>
      <c r="F25" s="6" t="n">
        <v>640485</v>
      </c>
    </row>
    <row r="26">
      <c r="A26" s="4" t="inlineStr">
        <is>
          <t>Shares issued in connection with notes payable, shares</t>
        </is>
      </c>
      <c r="B26" s="6" t="n">
        <v>63959</v>
      </c>
    </row>
    <row r="27">
      <c r="A27" s="4" t="inlineStr">
        <is>
          <t>Shares issued for payable and accrued liabilities</t>
        </is>
      </c>
      <c r="B27" s="5" t="n">
        <v>2</v>
      </c>
      <c r="C27" s="6" t="n">
        <v>354998</v>
      </c>
      <c r="D27" s="4" t="inlineStr">
        <is>
          <t xml:space="preserve"> </t>
        </is>
      </c>
      <c r="E27" s="4" t="inlineStr">
        <is>
          <t xml:space="preserve"> </t>
        </is>
      </c>
      <c r="F27" s="6" t="n">
        <v>355000</v>
      </c>
    </row>
    <row r="28">
      <c r="A28" s="4" t="inlineStr">
        <is>
          <t>Shares issued for payable and accrued liabilities, shares</t>
        </is>
      </c>
      <c r="B28" s="6" t="n">
        <v>25625</v>
      </c>
    </row>
    <row r="29">
      <c r="A29" s="4" t="inlineStr">
        <is>
          <t>Shares/Warrants issued in connection with conversion of note payable</t>
        </is>
      </c>
      <c r="B29" s="5" t="n">
        <v>2</v>
      </c>
      <c r="C29" s="6" t="n">
        <v>1173071</v>
      </c>
      <c r="D29" s="4" t="inlineStr">
        <is>
          <t xml:space="preserve"> </t>
        </is>
      </c>
      <c r="E29" s="4" t="inlineStr">
        <is>
          <t xml:space="preserve"> </t>
        </is>
      </c>
      <c r="F29" s="5" t="n">
        <v>1173073</v>
      </c>
    </row>
    <row r="30">
      <c r="A30" s="4" t="inlineStr">
        <is>
          <t>Shares/Warrants issued in connection with conversion of note payable, shares</t>
        </is>
      </c>
      <c r="B30" s="6" t="n">
        <v>19748</v>
      </c>
      <c r="F30" s="6" t="n">
        <v>84000</v>
      </c>
    </row>
    <row r="31">
      <c r="A31" s="4" t="inlineStr">
        <is>
          <t>Shares issued in connection with consulting agreement</t>
        </is>
      </c>
      <c r="B31" s="5" t="n">
        <v>1</v>
      </c>
      <c r="C31" s="6" t="n">
        <v>128197</v>
      </c>
      <c r="D31" s="4" t="inlineStr">
        <is>
          <t xml:space="preserve"> </t>
        </is>
      </c>
      <c r="E31" s="4" t="inlineStr">
        <is>
          <t xml:space="preserve"> </t>
        </is>
      </c>
      <c r="F31" s="5" t="n">
        <v>128198</v>
      </c>
    </row>
    <row r="32">
      <c r="A32" s="4" t="inlineStr">
        <is>
          <t>Shares issued in connection with consulting agreement, shares</t>
        </is>
      </c>
      <c r="B32" s="6" t="n">
        <v>11285</v>
      </c>
    </row>
    <row r="33">
      <c r="A33" s="4" t="inlineStr">
        <is>
          <t>Rounding related to reverse stock spli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ounding related to reverse stock split, shares</t>
        </is>
      </c>
      <c r="B34" s="6" t="n">
        <v>628</v>
      </c>
    </row>
    <row r="35">
      <c r="A35" s="4" t="inlineStr">
        <is>
          <t>Non-controlling interest of original investment in subsidiaries</t>
        </is>
      </c>
      <c r="B35" s="4" t="inlineStr">
        <is>
          <t xml:space="preserve"> </t>
        </is>
      </c>
      <c r="C35" s="4" t="inlineStr">
        <is>
          <t xml:space="preserve"> </t>
        </is>
      </c>
      <c r="D35" s="6" t="n">
        <v>292500</v>
      </c>
      <c r="E35" s="4" t="inlineStr">
        <is>
          <t xml:space="preserve"> </t>
        </is>
      </c>
      <c r="F35" s="4" t="inlineStr">
        <is>
          <t xml:space="preserve"> </t>
        </is>
      </c>
    </row>
    <row r="36">
      <c r="A36" s="4" t="inlineStr">
        <is>
          <t>Net loss attributable to noncontrolling interest</t>
        </is>
      </c>
      <c r="B36" s="4" t="inlineStr">
        <is>
          <t xml:space="preserve"> </t>
        </is>
      </c>
      <c r="C36" s="4" t="inlineStr">
        <is>
          <t xml:space="preserve"> </t>
        </is>
      </c>
      <c r="D36" s="6" t="n">
        <v>-97974</v>
      </c>
      <c r="E36" s="4" t="inlineStr">
        <is>
          <t xml:space="preserve"> </t>
        </is>
      </c>
      <c r="F36" s="6" t="n">
        <v>-97973</v>
      </c>
    </row>
    <row r="37">
      <c r="A37" s="4" t="inlineStr">
        <is>
          <t>Net loss</t>
        </is>
      </c>
      <c r="B37" s="4" t="inlineStr">
        <is>
          <t xml:space="preserve"> </t>
        </is>
      </c>
      <c r="C37" s="4" t="inlineStr">
        <is>
          <t xml:space="preserve"> </t>
        </is>
      </c>
      <c r="D37" s="4" t="inlineStr">
        <is>
          <t xml:space="preserve"> </t>
        </is>
      </c>
      <c r="E37" s="6" t="n">
        <v>-6096855</v>
      </c>
      <c r="F37" s="6" t="n">
        <v>-6096855</v>
      </c>
    </row>
    <row r="38">
      <c r="A38" s="4" t="inlineStr">
        <is>
          <t>Ending balance at May. 31, 2021</t>
        </is>
      </c>
      <c r="B38" s="5" t="n">
        <v>142</v>
      </c>
      <c r="C38" s="5" t="n">
        <v>16708762</v>
      </c>
      <c r="D38" s="5" t="n">
        <v>173039</v>
      </c>
      <c r="E38" s="5" t="n">
        <v>-12291899</v>
      </c>
      <c r="F38" s="5" t="n">
        <v>4590044</v>
      </c>
    </row>
    <row r="39">
      <c r="A39" s="4" t="inlineStr">
        <is>
          <t>Ending balance, shares at May. 31, 2021</t>
        </is>
      </c>
      <c r="B39" s="6" t="n">
        <v>427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Reconciliation of the Statutory Federal Income Tax Rate (Details)</t>
        </is>
      </c>
      <c r="B1" s="2" t="inlineStr">
        <is>
          <t>12 Months Ended</t>
        </is>
      </c>
    </row>
    <row r="2">
      <c r="B2" s="2" t="inlineStr">
        <is>
          <t>May 31, 2021</t>
        </is>
      </c>
      <c r="C2" s="2" t="inlineStr">
        <is>
          <t>May 31, 2020</t>
        </is>
      </c>
    </row>
    <row r="3">
      <c r="A3" s="3" t="inlineStr">
        <is>
          <t>Income Tax Disclosure [Abstract]</t>
        </is>
      </c>
    </row>
    <row r="4">
      <c r="A4" s="4" t="inlineStr">
        <is>
          <t>Expected provision (benefit) at statutory rate</t>
        </is>
      </c>
      <c r="B4" s="4" t="inlineStr">
        <is>
          <t>(21.00%)</t>
        </is>
      </c>
      <c r="C4" s="4" t="inlineStr">
        <is>
          <t>(21.00%)</t>
        </is>
      </c>
    </row>
    <row r="5">
      <c r="A5" s="4" t="inlineStr">
        <is>
          <t>State taxes, net of federal tax benefit</t>
        </is>
      </c>
      <c r="B5" s="4" t="inlineStr">
        <is>
          <t>(4.40%)</t>
        </is>
      </c>
      <c r="C5" s="4" t="inlineStr">
        <is>
          <t>(4.40%)</t>
        </is>
      </c>
    </row>
    <row r="6">
      <c r="A6" s="4" t="inlineStr">
        <is>
          <t>Change in federal rate</t>
        </is>
      </c>
      <c r="B6" s="4" t="inlineStr">
        <is>
          <t xml:space="preserve"> </t>
        </is>
      </c>
      <c r="C6" s="4" t="inlineStr">
        <is>
          <t xml:space="preserve"> </t>
        </is>
      </c>
    </row>
    <row r="7">
      <c r="A7" s="4" t="inlineStr">
        <is>
          <t>Permanent differences-stock based compensation</t>
        </is>
      </c>
      <c r="B7" s="4" t="inlineStr">
        <is>
          <t>9.00%</t>
        </is>
      </c>
      <c r="C7" s="4" t="inlineStr">
        <is>
          <t>15.00%</t>
        </is>
      </c>
    </row>
    <row r="8">
      <c r="A8" s="4" t="inlineStr">
        <is>
          <t>Increase in valuation allowance</t>
        </is>
      </c>
      <c r="B8" s="4" t="inlineStr">
        <is>
          <t>16.40%</t>
        </is>
      </c>
      <c r="C8" s="4" t="inlineStr">
        <is>
          <t>10.40%</t>
        </is>
      </c>
    </row>
    <row r="9">
      <c r="A9" s="4" t="inlineStr">
        <is>
          <t>Total provision (benefit) for income taxes</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13" customWidth="1" min="7" max="7"/>
    <col width="13" customWidth="1" min="8" max="8"/>
  </cols>
  <sheetData>
    <row r="1">
      <c r="A1" s="1" t="inlineStr">
        <is>
          <t>Subsequent Events (Details Narrative) - USD ($)</t>
        </is>
      </c>
      <c r="B1" s="2" t="inlineStr">
        <is>
          <t>Jun. 11, 2021</t>
        </is>
      </c>
      <c r="C1" s="2" t="inlineStr">
        <is>
          <t>Aug. 23, 2021</t>
        </is>
      </c>
      <c r="D1" s="2" t="inlineStr">
        <is>
          <t>Aug. 19, 2021</t>
        </is>
      </c>
      <c r="E1" s="2" t="inlineStr">
        <is>
          <t>Jul. 22, 2021</t>
        </is>
      </c>
      <c r="F1" s="2" t="inlineStr">
        <is>
          <t>Jun. 16, 2021</t>
        </is>
      </c>
      <c r="G1" s="2" t="inlineStr">
        <is>
          <t>May 31, 2020</t>
        </is>
      </c>
      <c r="H1" s="2" t="inlineStr">
        <is>
          <t>May 31, 2021</t>
        </is>
      </c>
    </row>
    <row r="2">
      <c r="A2" s="4" t="inlineStr">
        <is>
          <t>Original issue discount</t>
        </is>
      </c>
      <c r="G2" s="5" t="n">
        <v>25180</v>
      </c>
      <c r="H2" s="5" t="n">
        <v>946873</v>
      </c>
    </row>
    <row r="3">
      <c r="A3" s="4" t="inlineStr">
        <is>
          <t>Common Stock [Member]</t>
        </is>
      </c>
    </row>
    <row r="4">
      <c r="A4" s="4" t="inlineStr">
        <is>
          <t>Shares issued for commitment fee, shares</t>
        </is>
      </c>
      <c r="G4" s="6" t="n">
        <v>13125</v>
      </c>
    </row>
    <row r="5">
      <c r="A5" s="4" t="inlineStr">
        <is>
          <t>Subsequent Event [Member] | Asset Purchase Agreement [Member] | Existing Franchisee [Member]</t>
        </is>
      </c>
    </row>
    <row r="6">
      <c r="A6" s="4" t="inlineStr">
        <is>
          <t>Shares issued to acquire assets, shares</t>
        </is>
      </c>
      <c r="E6" s="6" t="n">
        <v>6000</v>
      </c>
    </row>
    <row r="7">
      <c r="A7" s="4" t="inlineStr">
        <is>
          <t>Shares issued to acquire assets, value</t>
        </is>
      </c>
      <c r="E7" s="5" t="n">
        <v>65100</v>
      </c>
    </row>
    <row r="8">
      <c r="A8" s="4" t="inlineStr">
        <is>
          <t>Shares issued price per share</t>
        </is>
      </c>
      <c r="E8" s="8" t="n">
        <v>10.85</v>
      </c>
    </row>
    <row r="9">
      <c r="A9" s="4" t="inlineStr">
        <is>
          <t>Subsequent Event [Member] | FirstFire SPA [Member] | FirstFire Global Opportunities Fund, LLC [Member]</t>
        </is>
      </c>
    </row>
    <row r="10">
      <c r="A10" s="4" t="inlineStr">
        <is>
          <t>Debt maturity date</t>
        </is>
      </c>
      <c r="B10" s="4" t="inlineStr">
        <is>
          <t>Jun. 10,
		2023</t>
        </is>
      </c>
    </row>
    <row r="11">
      <c r="A11" s="4" t="inlineStr">
        <is>
          <t>Principal amount of debt instrument</t>
        </is>
      </c>
      <c r="B11" s="5" t="n">
        <v>1266666</v>
      </c>
    </row>
    <row r="12">
      <c r="A12" s="4" t="inlineStr">
        <is>
          <t>Debt instrument, default interest rate</t>
        </is>
      </c>
      <c r="B12" s="4" t="inlineStr">
        <is>
          <t>12.00%</t>
        </is>
      </c>
    </row>
    <row r="13">
      <c r="A13" s="4" t="inlineStr">
        <is>
          <t>Shares issued for commitment fee, shares</t>
        </is>
      </c>
      <c r="B13" s="6" t="n">
        <v>11875</v>
      </c>
    </row>
    <row r="14">
      <c r="A14" s="4" t="inlineStr">
        <is>
          <t>Debt principal payment</t>
        </is>
      </c>
      <c r="B14" s="5" t="n">
        <v>1266666</v>
      </c>
    </row>
    <row r="15">
      <c r="A15" s="4" t="inlineStr">
        <is>
          <t>Debt payment terms</t>
        </is>
      </c>
      <c r="B15" s="4" t="inlineStr">
        <is>
          <t>The Company agreed to pay to $1,266,666 (the “FirstFire Principal Sum”) to FirstFire and to pay interest on the principal balance at the rate of 12% per annum (provided that the first six months of interest shall be guaranteed and the remaining 18 months of interest shall be deemed earned in full if any amount is outstanding under the FirstFire Note after 180 days from June 10, 2021).</t>
        </is>
      </c>
    </row>
    <row r="16">
      <c r="A16" s="4" t="inlineStr">
        <is>
          <t>Original issue discount</t>
        </is>
      </c>
      <c r="B16" s="5" t="n">
        <v>126666</v>
      </c>
    </row>
    <row r="17">
      <c r="A17" s="4" t="inlineStr">
        <is>
          <t>Proceeds from issuance of debt</t>
        </is>
      </c>
      <c r="B17" s="5" t="n">
        <v>1140000</v>
      </c>
    </row>
    <row r="18">
      <c r="A18" s="4" t="inlineStr">
        <is>
          <t>Debt conversion, description</t>
        </is>
      </c>
      <c r="B18" s="4" t="inlineStr">
        <is>
          <t>FirstFire may convert the FirstFire Note into the Company’s common stock (subject to the beneficial ownership limitations of 4.99% in the FirstFire Note; provided however, that the limitation on conversion may be waived (up to 9.99%) by FirstFire upon, at the election of FirstFire, not less than 61 days’ prior notice to the Company) at any time at a conversion price equal to $11.50 per share, as the same may be adjusted as provided in the FirstFire Note.</t>
        </is>
      </c>
    </row>
    <row r="19">
      <c r="A19" s="4" t="inlineStr">
        <is>
          <t>Debt conversion price</t>
        </is>
      </c>
      <c r="B19" s="8" t="n">
        <v>11.5</v>
      </c>
    </row>
    <row r="20">
      <c r="A20" s="4" t="inlineStr">
        <is>
          <t>Outstanding payment, percentage</t>
        </is>
      </c>
      <c r="B20" s="4" t="inlineStr">
        <is>
          <t>125.00%</t>
        </is>
      </c>
    </row>
    <row r="21">
      <c r="A21" s="4" t="inlineStr">
        <is>
          <t>Warrants issued</t>
        </is>
      </c>
      <c r="B21" s="6" t="n">
        <v>593750</v>
      </c>
    </row>
    <row r="22">
      <c r="A22" s="4" t="inlineStr">
        <is>
          <t>Warrant expiration date</t>
        </is>
      </c>
      <c r="B22" s="4" t="inlineStr">
        <is>
          <t>Nov. 1,
		2021</t>
        </is>
      </c>
    </row>
    <row r="23">
      <c r="A23" s="4" t="inlineStr">
        <is>
          <t>Warrant exercise price</t>
        </is>
      </c>
      <c r="B23" s="8" t="n">
        <v>10.73</v>
      </c>
    </row>
    <row r="24">
      <c r="A24" s="4" t="inlineStr">
        <is>
          <t>Subsequent Event [Member] | GS SPA [Member] | GS Capital [Member]</t>
        </is>
      </c>
    </row>
    <row r="25">
      <c r="A25" s="4" t="inlineStr">
        <is>
          <t>Debt maturity date</t>
        </is>
      </c>
      <c r="F25" s="4" t="inlineStr">
        <is>
          <t>Jun. 10,
		2023</t>
        </is>
      </c>
    </row>
    <row r="26">
      <c r="A26" s="4" t="inlineStr">
        <is>
          <t>Principal amount of debt instrument</t>
        </is>
      </c>
      <c r="F26" s="5" t="n">
        <v>333333</v>
      </c>
    </row>
    <row r="27">
      <c r="A27" s="4" t="inlineStr">
        <is>
          <t>Debt instrument, default interest rate</t>
        </is>
      </c>
      <c r="F27" s="4" t="inlineStr">
        <is>
          <t>12.00%</t>
        </is>
      </c>
    </row>
    <row r="28">
      <c r="A28" s="4" t="inlineStr">
        <is>
          <t>Shares issued for commitment fee, shares</t>
        </is>
      </c>
      <c r="F28" s="6" t="n">
        <v>3125</v>
      </c>
    </row>
    <row r="29">
      <c r="A29" s="4" t="inlineStr">
        <is>
          <t>Debt principal payment</t>
        </is>
      </c>
      <c r="F29" s="5" t="n">
        <v>300000</v>
      </c>
    </row>
    <row r="30">
      <c r="A30" s="4" t="inlineStr">
        <is>
          <t>Debt payment terms</t>
        </is>
      </c>
      <c r="F30" s="4" t="inlineStr">
        <is>
          <t>The Company agreed to pay to $300,000.00 (the “GS Principal Sum”) to GS and to pay interest on the principal balance at the rate of 12% per annum (provided that the first six months of interest shall be guaranteed and the remaining 18 months of interest shall be deemed earned in full if any amount is outstanding under the GS Note after 180 days from June 10, 2021).</t>
        </is>
      </c>
    </row>
    <row r="31">
      <c r="A31" s="4" t="inlineStr">
        <is>
          <t>Original issue discount</t>
        </is>
      </c>
      <c r="F31" s="5" t="n">
        <v>33333</v>
      </c>
    </row>
    <row r="32">
      <c r="A32" s="4" t="inlineStr">
        <is>
          <t>Proceeds from issuance of debt</t>
        </is>
      </c>
      <c r="F32" s="5" t="n">
        <v>300000</v>
      </c>
    </row>
    <row r="33">
      <c r="A33" s="4" t="inlineStr">
        <is>
          <t>Debt conversion, description</t>
        </is>
      </c>
      <c r="F33" s="4" t="inlineStr">
        <is>
          <t>GS may convert the GS Note into the Company’s common stock (subject to the beneficial ownership limitations of 4.99% in the GS Note; provided however, that the limitation on conversion may be waived (up to 9.99%) by GS upon, at the election of GS, not less than 61 days’ prior notice to the Company) at any time at a conversion price equal to $11.50 per share, as the same may be adjusted as provided in the GS Note.</t>
        </is>
      </c>
    </row>
    <row r="34">
      <c r="A34" s="4" t="inlineStr">
        <is>
          <t>Increase in debt</t>
        </is>
      </c>
      <c r="F34" s="5" t="n">
        <v>100000</v>
      </c>
    </row>
    <row r="35">
      <c r="A35" s="4" t="inlineStr">
        <is>
          <t>Debt conversion price</t>
        </is>
      </c>
      <c r="F35" s="8" t="n">
        <v>11.5</v>
      </c>
    </row>
    <row r="36">
      <c r="A36" s="4" t="inlineStr">
        <is>
          <t>Outstanding payment, percentage</t>
        </is>
      </c>
      <c r="F36" s="4" t="inlineStr">
        <is>
          <t>125.00%</t>
        </is>
      </c>
    </row>
    <row r="37">
      <c r="A37" s="4" t="inlineStr">
        <is>
          <t>Warrants issued</t>
        </is>
      </c>
      <c r="F37" s="6" t="n">
        <v>156250</v>
      </c>
    </row>
    <row r="38">
      <c r="A38" s="4" t="inlineStr">
        <is>
          <t>Warrant expiration date</t>
        </is>
      </c>
      <c r="F38" s="4" t="inlineStr">
        <is>
          <t>Nov. 1,
		2021</t>
        </is>
      </c>
    </row>
    <row r="39">
      <c r="A39" s="4" t="inlineStr">
        <is>
          <t>Warrant exercise price</t>
        </is>
      </c>
      <c r="F39" s="8" t="n">
        <v>10.73</v>
      </c>
    </row>
    <row r="40">
      <c r="A40" s="4" t="inlineStr">
        <is>
          <t>Subsequent Event [Member] | Fourth Amendment [Member] | Maxim [Member]</t>
        </is>
      </c>
    </row>
    <row r="41">
      <c r="A41" s="4" t="inlineStr">
        <is>
          <t>Repayment of debt</t>
        </is>
      </c>
      <c r="D41" s="5" t="n">
        <v>500000</v>
      </c>
    </row>
    <row r="42">
      <c r="A42" s="4" t="inlineStr">
        <is>
          <t>Debt payment terms</t>
        </is>
      </c>
      <c r="D42" s="4" t="inlineStr">
        <is>
          <t>The Company and Maxim agreed that all obligations under the Series A-2 Maxim Note, as amended, shall be extinguished, and the Series A-2 Maxim  Note, as amended, shall be deemed repaid in its entirety, upon the satisfaction of the following obligations: (i) the Company’s payment of $500,000 to Maxim within three business days of August 19, 2021, (ii) the Company’s issuance of 20,000 restricted shares of the Company’s common stock to Maxim within seven business days of August 19, 2021, and (iii) the Company’s issuance of a common stock purchase warrant to Maxim on August 19, 2021 for the purchase of 365,000 shares of the Company’s common stock.</t>
        </is>
      </c>
    </row>
    <row r="43">
      <c r="A43" s="4" t="inlineStr">
        <is>
          <t>Warrants issued</t>
        </is>
      </c>
      <c r="D43" s="6" t="n">
        <v>365000</v>
      </c>
    </row>
    <row r="44">
      <c r="A44" s="4" t="inlineStr">
        <is>
          <t>Warrant exercise price</t>
        </is>
      </c>
      <c r="D44" s="5" t="n">
        <v>13</v>
      </c>
    </row>
    <row r="45">
      <c r="A45" s="4" t="inlineStr">
        <is>
          <t>Restricted shares issued to purchase common stock</t>
        </is>
      </c>
      <c r="D45" s="6" t="n">
        <v>200000</v>
      </c>
    </row>
    <row r="46">
      <c r="A46" s="4" t="inlineStr">
        <is>
          <t>Subsequent Event [Member] | Fourth Amendment [Member] | Maxim [Member] | Common Stock [Member]</t>
        </is>
      </c>
    </row>
    <row r="47">
      <c r="A47" s="4" t="inlineStr">
        <is>
          <t>Shares reserved for future issuance</t>
        </is>
      </c>
      <c r="D47" s="6" t="n">
        <v>365000</v>
      </c>
    </row>
    <row r="48">
      <c r="A48" s="4" t="inlineStr">
        <is>
          <t>Subsequent Event [Member] | Jefferson SPA [Member] | Jefferson [Member]</t>
        </is>
      </c>
    </row>
    <row r="49">
      <c r="A49" s="4" t="inlineStr">
        <is>
          <t>Debt maturity date</t>
        </is>
      </c>
      <c r="C49" s="4" t="inlineStr">
        <is>
          <t>Aug. 23,
		2023</t>
        </is>
      </c>
    </row>
    <row r="50">
      <c r="A50" s="4" t="inlineStr">
        <is>
          <t>Principal amount of debt instrument</t>
        </is>
      </c>
      <c r="C50" s="5" t="n">
        <v>333333</v>
      </c>
    </row>
    <row r="51">
      <c r="A51" s="4" t="inlineStr">
        <is>
          <t>Repayment of debt</t>
        </is>
      </c>
      <c r="C51" s="5" t="n">
        <v>300000</v>
      </c>
    </row>
    <row r="52">
      <c r="A52" s="4" t="inlineStr">
        <is>
          <t>Debt instrument, default interest rate</t>
        </is>
      </c>
      <c r="C52" s="4" t="inlineStr">
        <is>
          <t>12.00%</t>
        </is>
      </c>
    </row>
    <row r="53">
      <c r="A53" s="4" t="inlineStr">
        <is>
          <t>Shares issued for commitment fee, shares</t>
        </is>
      </c>
      <c r="C53" s="6" t="n">
        <v>3125</v>
      </c>
    </row>
    <row r="54">
      <c r="A54" s="4" t="inlineStr">
        <is>
          <t>Debt principal payment</t>
        </is>
      </c>
      <c r="C54" s="5" t="n">
        <v>333333</v>
      </c>
    </row>
    <row r="55">
      <c r="A55" s="4" t="inlineStr">
        <is>
          <t>Original issue discount</t>
        </is>
      </c>
      <c r="C55" s="6" t="n">
        <v>333333</v>
      </c>
    </row>
    <row r="56">
      <c r="A56" s="4" t="inlineStr">
        <is>
          <t>Proceeds from issuance of debt</t>
        </is>
      </c>
      <c r="C56" s="5" t="n">
        <v>300000</v>
      </c>
    </row>
    <row r="57">
      <c r="A57" s="4" t="inlineStr">
        <is>
          <t>Debt conversion, description</t>
        </is>
      </c>
      <c r="C57" s="4" t="inlineStr">
        <is>
          <t>That upon failure to make any payment under the Jefferson Note, the conversion price will be $10.00 per share, as the same may be adjusted as provided in the Jefferson Note. The Jefferson Note has a 4.99% equity blocker; provided, however, that the 4.99% equity blocker may be waived (up to 9.99%) by Jefferson, at Jefferson’s election, on not less than 61 days’ prior notice to the Company.</t>
        </is>
      </c>
    </row>
    <row r="58">
      <c r="A58" s="4" t="inlineStr">
        <is>
          <t>Debt conversion price</t>
        </is>
      </c>
      <c r="C58" s="8" t="n">
        <v>11.5</v>
      </c>
    </row>
    <row r="59">
      <c r="A59" s="4" t="inlineStr">
        <is>
          <t>Warrants issued</t>
        </is>
      </c>
      <c r="C59" s="6" t="n">
        <v>156250</v>
      </c>
    </row>
    <row r="60">
      <c r="A60" s="4" t="inlineStr">
        <is>
          <t>Warrant expiration date</t>
        </is>
      </c>
      <c r="C60" s="4" t="inlineStr">
        <is>
          <t>Nov. 1,
		2021</t>
        </is>
      </c>
    </row>
    <row r="61">
      <c r="A61" s="4" t="inlineStr">
        <is>
          <t>Warrant exercise price</t>
        </is>
      </c>
      <c r="C61" s="8" t="n">
        <v>10.73</v>
      </c>
    </row>
    <row r="62">
      <c r="A62" s="4" t="inlineStr">
        <is>
          <t>Proceeds from equity financing</t>
        </is>
      </c>
      <c r="C62" s="5" t="n">
        <v>3000000</v>
      </c>
    </row>
    <row r="63">
      <c r="A63" s="4" t="inlineStr">
        <is>
          <t>Subsequent Event [Member] | Jefferson SPA [Member] | Jefferson [Member] | Minimum [Member]</t>
        </is>
      </c>
    </row>
    <row r="64">
      <c r="A64" s="4" t="inlineStr">
        <is>
          <t>Debt instrument, default interest rate</t>
        </is>
      </c>
      <c r="C64" s="4" t="inlineStr">
        <is>
          <t>2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loss</t>
        </is>
      </c>
      <c r="B4" s="5" t="n">
        <v>-6194829</v>
      </c>
      <c r="C4" s="5" t="n">
        <v>-2665779</v>
      </c>
    </row>
    <row r="5">
      <c r="A5" s="3" t="inlineStr">
        <is>
          <t>Adjustments to reconcile net loss to net cash used in operating activities:</t>
        </is>
      </c>
    </row>
    <row r="6">
      <c r="A6" s="4" t="inlineStr">
        <is>
          <t>Non-cash interest expense</t>
        </is>
      </c>
      <c r="B6" s="6" t="n">
        <v>1117667</v>
      </c>
      <c r="C6" s="4" t="inlineStr">
        <is>
          <t xml:space="preserve"> </t>
        </is>
      </c>
    </row>
    <row r="7">
      <c r="A7" s="4" t="inlineStr">
        <is>
          <t>Depreciation expense</t>
        </is>
      </c>
      <c r="B7" s="6" t="n">
        <v>229513</v>
      </c>
      <c r="C7" s="6" t="n">
        <v>57473</v>
      </c>
    </row>
    <row r="8">
      <c r="A8" s="4" t="inlineStr">
        <is>
          <t>Amortization expense</t>
        </is>
      </c>
      <c r="B8" s="6" t="n">
        <v>295709</v>
      </c>
      <c r="C8" s="6" t="n">
        <v>211067</v>
      </c>
    </row>
    <row r="9">
      <c r="A9" s="4" t="inlineStr">
        <is>
          <t>Impairment loss</t>
        </is>
      </c>
      <c r="B9" s="6" t="n">
        <v>359129</v>
      </c>
      <c r="C9" s="4" t="inlineStr">
        <is>
          <t xml:space="preserve"> </t>
        </is>
      </c>
    </row>
    <row r="10">
      <c r="A10" s="4" t="inlineStr">
        <is>
          <t>Deferred lease expense</t>
        </is>
      </c>
      <c r="B10" s="6" t="n">
        <v>-26248</v>
      </c>
      <c r="C10" s="6" t="n">
        <v>-776</v>
      </c>
    </row>
    <row r="11">
      <c r="A11" s="4" t="inlineStr">
        <is>
          <t>Debt forgiveness income</t>
        </is>
      </c>
      <c r="B11" s="4" t="inlineStr">
        <is>
          <t xml:space="preserve"> </t>
        </is>
      </c>
      <c r="C11" s="6" t="n">
        <v>-93761</v>
      </c>
    </row>
    <row r="12">
      <c r="A12" s="4" t="inlineStr">
        <is>
          <t>Issuance of shares for services</t>
        </is>
      </c>
      <c r="B12" s="6" t="n">
        <v>2984271</v>
      </c>
      <c r="C12" s="6" t="n">
        <v>161776</v>
      </c>
    </row>
    <row r="13">
      <c r="A13" s="3" t="inlineStr">
        <is>
          <t>Changes in operating assets and liabilities:</t>
        </is>
      </c>
    </row>
    <row r="14">
      <c r="A14" s="4" t="inlineStr">
        <is>
          <t>Accounts receivable</t>
        </is>
      </c>
      <c r="B14" s="6" t="n">
        <v>-32448</v>
      </c>
      <c r="C14" s="6" t="n">
        <v>-127653</v>
      </c>
    </row>
    <row r="15">
      <c r="A15" s="4" t="inlineStr">
        <is>
          <t>Inventory</t>
        </is>
      </c>
      <c r="B15" s="6" t="n">
        <v>-63474</v>
      </c>
      <c r="C15" s="6" t="n">
        <v>-15787</v>
      </c>
    </row>
    <row r="16">
      <c r="A16" s="4" t="inlineStr">
        <is>
          <t>Prepaid expenses</t>
        </is>
      </c>
      <c r="B16" s="6" t="n">
        <v>-16500</v>
      </c>
      <c r="C16" s="6" t="n">
        <v>-5588</v>
      </c>
    </row>
    <row r="17">
      <c r="A17" s="4" t="inlineStr">
        <is>
          <t>Security deposits</t>
        </is>
      </c>
      <c r="B17" s="6" t="n">
        <v>-25422</v>
      </c>
      <c r="C17" s="6" t="n">
        <v>-2568</v>
      </c>
    </row>
    <row r="18">
      <c r="A18" s="4" t="inlineStr">
        <is>
          <t>Deferred brokerage fees</t>
        </is>
      </c>
      <c r="B18" s="6" t="n">
        <v>69280</v>
      </c>
      <c r="C18" s="6" t="n">
        <v>-18592</v>
      </c>
    </row>
    <row r="19">
      <c r="A19" s="4" t="inlineStr">
        <is>
          <t>Deferred revenues</t>
        </is>
      </c>
      <c r="B19" s="6" t="n">
        <v>-157137</v>
      </c>
      <c r="C19" s="6" t="n">
        <v>123882</v>
      </c>
    </row>
    <row r="20">
      <c r="A20" s="4" t="inlineStr">
        <is>
          <t>Accounts payable</t>
        </is>
      </c>
      <c r="B20" s="6" t="n">
        <v>337022</v>
      </c>
      <c r="C20" s="6" t="n">
        <v>123142</v>
      </c>
    </row>
    <row r="21">
      <c r="A21" s="4" t="inlineStr">
        <is>
          <t>Accrued expenses</t>
        </is>
      </c>
      <c r="B21" s="6" t="n">
        <v>-245464</v>
      </c>
      <c r="C21" s="6" t="n">
        <v>729902</v>
      </c>
    </row>
    <row r="22">
      <c r="A22" s="4" t="inlineStr">
        <is>
          <t>Due from franchisee</t>
        </is>
      </c>
      <c r="B22" s="6" t="n">
        <v>-23007</v>
      </c>
      <c r="C22" s="4" t="inlineStr">
        <is>
          <t xml:space="preserve"> </t>
        </is>
      </c>
    </row>
    <row r="23">
      <c r="A23" s="4" t="inlineStr">
        <is>
          <t>Net cash used in operating activities</t>
        </is>
      </c>
      <c r="B23" s="6" t="n">
        <v>-1391938</v>
      </c>
      <c r="C23" s="6" t="n">
        <v>-1523262</v>
      </c>
    </row>
    <row r="24">
      <c r="A24" s="3" t="inlineStr">
        <is>
          <t>Cash flows from investing activities:</t>
        </is>
      </c>
    </row>
    <row r="25">
      <c r="A25" s="4" t="inlineStr">
        <is>
          <t>Cash (used in)/acquired from acquisition</t>
        </is>
      </c>
      <c r="B25" s="6" t="n">
        <v>-150000</v>
      </c>
      <c r="C25" s="6" t="n">
        <v>26180</v>
      </c>
    </row>
    <row r="26">
      <c r="A26" s="4" t="inlineStr">
        <is>
          <t>Purchase of property and equipment</t>
        </is>
      </c>
      <c r="B26" s="6" t="n">
        <v>-1949</v>
      </c>
      <c r="C26" s="6" t="n">
        <v>-163472</v>
      </c>
    </row>
    <row r="27">
      <c r="A27" s="4" t="inlineStr">
        <is>
          <t>Net cash provided by (used in) investing activities</t>
        </is>
      </c>
      <c r="B27" s="6" t="n">
        <v>-151949</v>
      </c>
      <c r="C27" s="6" t="n">
        <v>-137292</v>
      </c>
    </row>
    <row r="28">
      <c r="A28" s="3" t="inlineStr">
        <is>
          <t>Cash flows from financing activities:</t>
        </is>
      </c>
    </row>
    <row r="29">
      <c r="A29" s="4" t="inlineStr">
        <is>
          <t>Repayment of note payable</t>
        </is>
      </c>
      <c r="B29" s="6" t="n">
        <v>-2137753</v>
      </c>
      <c r="C29" s="4" t="inlineStr">
        <is>
          <t xml:space="preserve"> </t>
        </is>
      </c>
    </row>
    <row r="30">
      <c r="A30" s="4" t="inlineStr">
        <is>
          <t>Proceeds from note payable</t>
        </is>
      </c>
      <c r="B30" s="6" t="n">
        <v>3417430</v>
      </c>
      <c r="C30" s="6" t="n">
        <v>192048</v>
      </c>
    </row>
    <row r="31">
      <c r="A31" s="4" t="inlineStr">
        <is>
          <t>Proceeds from sale of Private Units</t>
        </is>
      </c>
      <c r="B31" s="6" t="n">
        <v>500000</v>
      </c>
      <c r="C31" s="6" t="n">
        <v>87700</v>
      </c>
    </row>
    <row r="32">
      <c r="A32" s="4" t="inlineStr">
        <is>
          <t>Deferred financing costs</t>
        </is>
      </c>
      <c r="B32" s="6" t="n">
        <v>-209296</v>
      </c>
      <c r="C32" s="6" t="n">
        <v>-98198</v>
      </c>
    </row>
    <row r="33">
      <c r="A33" s="4" t="inlineStr">
        <is>
          <t>Non-controlling interest of original investment in subsidiaries</t>
        </is>
      </c>
      <c r="B33" s="6" t="n">
        <v>202500</v>
      </c>
      <c r="C33" s="6" t="n">
        <v>24054</v>
      </c>
    </row>
    <row r="34">
      <c r="A34" s="4" t="inlineStr">
        <is>
          <t>Private placement funds received</t>
        </is>
      </c>
      <c r="B34" s="6" t="n">
        <v>41735</v>
      </c>
      <c r="C34" s="6" t="n">
        <v>75000</v>
      </c>
    </row>
    <row r="35">
      <c r="A35" s="4" t="inlineStr">
        <is>
          <t>Net cash provided by financing activities</t>
        </is>
      </c>
      <c r="B35" s="6" t="n">
        <v>1814616</v>
      </c>
      <c r="C35" s="6" t="n">
        <v>280604</v>
      </c>
    </row>
    <row r="36">
      <c r="A36" s="4" t="inlineStr">
        <is>
          <t>Net change in cash</t>
        </is>
      </c>
      <c r="B36" s="6" t="n">
        <v>254049</v>
      </c>
      <c r="C36" s="6" t="n">
        <v>-1379950</v>
      </c>
    </row>
    <row r="37">
      <c r="A37" s="4" t="inlineStr">
        <is>
          <t>Cash - beginning of period</t>
        </is>
      </c>
      <c r="B37" s="6" t="n">
        <v>160208</v>
      </c>
      <c r="C37" s="6" t="n">
        <v>1540158</v>
      </c>
    </row>
    <row r="38">
      <c r="A38" s="4" t="inlineStr">
        <is>
          <t>Cash - end of period</t>
        </is>
      </c>
      <c r="B38" s="6" t="n">
        <v>414257</v>
      </c>
      <c r="C38" s="6" t="n">
        <v>160208</v>
      </c>
    </row>
    <row r="39">
      <c r="A39" s="3" t="inlineStr">
        <is>
          <t>Supplemental Disclosures of Cash Flow Information:</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Supplemental Non-Cash Investing and Financing Information</t>
        </is>
      </c>
    </row>
    <row r="43">
      <c r="A43" s="4" t="inlineStr">
        <is>
          <t>Common stock issued for consideration in an acquisition of assets</t>
        </is>
      </c>
      <c r="B43" s="6" t="n">
        <v>871852</v>
      </c>
      <c r="C43" s="6" t="n">
        <v>1440000</v>
      </c>
    </row>
    <row r="44">
      <c r="A44" s="4" t="inlineStr">
        <is>
          <t>Conversion of debt to common shares</t>
        </is>
      </c>
      <c r="B44" s="6" t="n">
        <v>100000</v>
      </c>
      <c r="C44" s="4" t="inlineStr">
        <is>
          <t xml:space="preserve"> </t>
        </is>
      </c>
    </row>
    <row r="45">
      <c r="A45" s="4" t="inlineStr">
        <is>
          <t>Increase in prepaid expenses and accrued expenses</t>
        </is>
      </c>
      <c r="B45" s="6" t="n">
        <v>30555</v>
      </c>
      <c r="C45" s="4" t="inlineStr">
        <is>
          <t xml:space="preserve"> </t>
        </is>
      </c>
    </row>
    <row r="46">
      <c r="A46" s="4" t="inlineStr">
        <is>
          <t>Warrants issued for debt discount</t>
        </is>
      </c>
      <c r="B46" s="6" t="n">
        <v>-1521754</v>
      </c>
      <c r="C46" s="4" t="inlineStr">
        <is>
          <t xml:space="preserve"> </t>
        </is>
      </c>
    </row>
    <row r="47">
      <c r="A47" s="4" t="inlineStr">
        <is>
          <t>Goodwill</t>
        </is>
      </c>
      <c r="B47" s="4" t="inlineStr">
        <is>
          <t xml:space="preserve"> </t>
        </is>
      </c>
      <c r="C47" s="6" t="n">
        <v>2226166</v>
      </c>
    </row>
    <row r="48">
      <c r="A48" s="4" t="inlineStr">
        <is>
          <t>Property and equipment</t>
        </is>
      </c>
      <c r="B48" s="4" t="inlineStr">
        <is>
          <t xml:space="preserve"> </t>
        </is>
      </c>
      <c r="C48" s="6" t="n">
        <v>9503</v>
      </c>
    </row>
    <row r="49">
      <c r="A49" s="4" t="inlineStr">
        <is>
          <t>Deferred brokerage fees</t>
        </is>
      </c>
      <c r="B49" s="4" t="inlineStr">
        <is>
          <t xml:space="preserve"> </t>
        </is>
      </c>
      <c r="C49" s="6" t="n">
        <v>805975</v>
      </c>
    </row>
    <row r="50">
      <c r="A50" s="4" t="inlineStr">
        <is>
          <t>Accounts payable</t>
        </is>
      </c>
      <c r="B50" s="4" t="inlineStr">
        <is>
          <t xml:space="preserve"> </t>
        </is>
      </c>
      <c r="C50" s="6" t="n">
        <v>-3574</v>
      </c>
    </row>
    <row r="51">
      <c r="A51" s="4" t="inlineStr">
        <is>
          <t>Deferred revenue</t>
        </is>
      </c>
      <c r="B51" s="4" t="inlineStr">
        <is>
          <t xml:space="preserve"> </t>
        </is>
      </c>
      <c r="C51" s="5" t="n">
        <v>-1624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y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Simplicity Esports and Gaming Company F/K/A Smaaash
Entertainment Inc. (the “Company,” “we,” or “our”), was an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subsidiary, Simplicity Esports,
LLC, acquired on January 2, 2019 (see Note 6).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see Note 6), the Company has a network of franchised Gaming Centers. As May
31, 2020, approximately 43 locations were open and operating, in various states including Arizona, California, Idaho, Florida, Maryland,
Michigan, Mississippi, Montana, Oregon, South Carolina, Texas, Utah and Washington.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 The Company’s sponsor was I-AM Capital Partners
LLC (the “Sponsor”). The Company selected May 31 as its fiscal year end. Initial Business Combination The Company’s management had broad discretion
with respect to the specific application of the net proceeds of the Initial Public Offering. On August 21, 2018, the Company deposited into the
Trust Account an aggregate of $303,610 (including interest earned on the funds in the Trust Account available for withdrawal), representing
$0.058 per public share. As a result of such payment, the Company extended the period of time it had to consummate a Business Combination
by three months to November 21, 2018. On November 20, 2018, the parties consummated the
initial Business Combination. Upon consummation of the Business Combination, the
Company issued 208,000 restricted shares to Chardan Capital Markets in consideration for advisory services provided. These restricted
shares are valued at $10.21 per share totaling $2,125,000 and are on the statement of operations included in general and administrative
expenses. At the special meeting of stockholders held on November
9, 2018, holders of 4,448,260 shares of the Company’s common stock sold in its Initial Public Offering ( “ On the Closing Date, the Company entered into a master
franchise agreement (“Master Franchise Agreement”) and a master license and distribution agreement (“Master Distribution
Agreement”) with Smaaash. As of May 31, 2020, the Master Franchise Agreement and Master Distribution Agreement continue to be in
effe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The Company views its operations
as one reporting entity and accordingly does not report on segment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solidated financial statements include the
operations of the Company and its wholly owned subsidiaries, Simplicity Esports, LLC, PLAYlive Nation, Inc., and PLAYlive Nation Holdings,
LLC, its 76% owned subsidiary Simplicity One Brasil Ltd, and its 79% owned subsidiaries Simplicity Happy Valley, LLC and Simplicity Redmond,
LLC and its 51% owned subsidiary Simplicity El Paso. All significant intercompany accounts and transactions
have been eliminated in consolidation. Cash and cash equivalents The Company considers short-term interest-bearing
investments with initial maturities of three months or less to be cash equivalents. The Company has no cash equival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Franchise Royalties and Fees Franchise royalties which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revenue is a form of competition using video
games. Most commonly, esports takes the form of organized, single player and multiplayer video game competitions, particularly between
professional players, individually or as teams. Revenues from Esports revenue are recognized when the competition is completed, and prize
money is awarded. Revenues earned from league sponsorships from the Company’s share of league revenues including domestic esports
teams competing in games such as Overwatch, Apex Legends, PUBG and more are included here. Revenue from international esports teams including
Flamengo esports are included here. League revenues are earned through sponsorship fees on a per tournament, or per season basis. As of
March 22, 2020, the Company commenced online esports tournaments promoted directly to its existing customer base. Revenue from these tournaments,
comprised of registration fees on a per player basis, is included here.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1 and 2020.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1 and 2020, and an allowance for doubtful accounts of approximately $38,000 and $52,400,
respectively has been recorded 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year ended May 31, 2021, we performed a third-party evaluation of the intangible assets which indicated no impairment was required. Goodwill Goodwill is the excess of our purchase cost over the
fair value of the net assets of acquired businesses. We do not amortize goodwill, but we assess our goodwill for impairment at least annually.
Our assessment date was May 31, 2020, and we performed a third-party evaluation of the goodwill value at May 31, 2021 which quantitative
and qualitative considerations indicated no impairment. Franchise Locations Through PLAYlive, the Company’s wholly owned
subsidiary, the Company has entered into franchise agreements with third parties. As May 31, 2021, approximately 12 locations were open
and operating, in various states including Arizona, California, Florida, Idaho, Maryland, Michigan, Mississippi, Montana, Oregon, South
Carolina, Texas, Utah and Washington. Stock-based compensation The Company records stock-based compensation in accordance
with ASC 718, Compensation – Stock Compensation Equity-Based Payments to Non-Employees Non employee stock-based payments The Company records stock based payments made to
non-employees in accordance with ASU 2018-07, Compensation—Stock Compensation (Topic 718): Improvements to Nonemployee Share-Based
Payment Accounting Leases In February of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initial operating
lease right-of-use assets of $110,003 and operating lease liabilities of $107,678. Due to the simplistic nature of the Company’s
leases, no retained earnings adjustment was required. See Note 9 for further details. Deferred Financing Costs The Company complies with the requirements of ASC
340-10-S99-1 and SEC Staff Accounting Bulletin (SAB) Topic 5A — “Expenses of Offering”. Offering costs of $307,494 and
$98,198 consisting principally of legal and professional fees have been recorded as an asset as of May 31, 2021, and 2020, respectively.
These amounts will be charged to additional paid in capital upon the completion of the Company’s ongoing Public Offering. Basic Income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Recent Accounting Pronouncements Accounting standards promulgated by the FASB are subject
to change. Changes in such standards may have an impact on the Company’s future financial statements. The following are a summary
of recent accounting develop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In February 2016, the FASB issued ASU No. 2016-02,
Leases (Topic 842), followed by other related ASUs that provided targeted improvements and additional practical expedient options (collectively
“ASC 842”). ASC 842 requires lessees to recognize right-of-use (“ROU”) assets and lease payment liabilities on
the balance sheet for leases representing the Company’s right to use the underlying assets over the lease term. Each lease that
is recognized on the balance sheet is classified as either finance or operating, with such classification affecting the pattern and classification
of expense recognition in the Statements of Operations Statements of Cash Flows The Company adopted ASC 842 on January 1, 2019 using
the modified retrospective method. The Company elected as part of its adoption to also use the optional transition methodology whereby
previously reported periods continue to be reported in accordance with historical accounting guidance for leases that were in effect for
those prior periods. Policy elections and practical expedients that the Company has implemented as part of adopting ASC 842 include (a)
excluding from the balance sheet leases with terms that are less than or equal to one year, (b) for all existing asset classes that contain
both lease and non-lease components, combining these components together and accounting for them as a single lease component, (c) the
package of practical expedients, which among other things, allows the Company to avoid reassessing contracts that commenced prior to adoption
that were properly evaluated under legacy GAAP, and (d) excluding land easements, which were not accounted for under the previous leasing
guidance, that existed or expired before adoption of ASC 842. The scope of ASC 842 does not apply to leases used in the exploration for
minerals or use thereof, including oil, natural gas and natural gas liquids. The Company’s adoption of ASC 842 resulted in
an increase in other assets, accounts payable and accrued liabilities, and other liabilities line items on the accompanying Consolidated
Balance Sheets 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1 and 2020 of $12,291,899 and $6,195,044 respectively. The Company also has a
net loss for the year ended May 31, 2021 and 2020 of $6,096,855 and $2,620,238, respectively. Net cash used in operating activities for
the year ended May 31, 2021 and 2020 was $1,408,609 and $1,523,262, respectively. These factors raise substantial doubt about the Company’s
ability to continue as a going concern within one year from the of the date that the financial statements are issued.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had been closed effective April 1, 2020.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As of May 31, 2021 all but one company owned store
and a few franchise stores have begun to re-open in conformity with local and state COVID-19 regulation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impacted the Company’s
business for the fiscal yea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 and Private Placement</t>
        </is>
      </c>
      <c r="B1" s="2" t="inlineStr">
        <is>
          <t>12 Months Ended</t>
        </is>
      </c>
    </row>
    <row r="2">
      <c r="B2" s="2" t="inlineStr">
        <is>
          <t>May 31, 2021</t>
        </is>
      </c>
    </row>
    <row r="3">
      <c r="A3" s="3" t="inlineStr">
        <is>
          <t>Equity [Abstract]</t>
        </is>
      </c>
    </row>
    <row r="4">
      <c r="A4" s="4" t="inlineStr">
        <is>
          <t>Initial Public Offering and Private Placement</t>
        </is>
      </c>
      <c r="B4" s="4" t="inlineStr">
        <is>
          <t xml:space="preserve">NOTE 3 — INITIAL PUBLIC OFFERING AND PRIVATE
PLACEMENT Initial Public Offering On August 22, 2017, the Company sold 625,000 Public
Units at a purchase price of $80.00 per Public Unit, on a pre reverse-split basis, in the Initial Public Offering, generating gross proceeds
of $50.0 million. The Company incurred offering costs of approximately $3.7 million, inclusive of approximately $3.2 million of underwriting
fees. The Company paid $1 million of underwriting fees upon the closing of the Initial Public Offering, issued 50,000 shares of common
stock, on a pre reverse-split basis, for underwriting fees, and deferred $1.82 million of underwriting fees until the consummation of
the initial Business Combination. Each Unit consisted of one share of the Company’s
common stock, one right to receive one-tenth of one share of the Company’s common stock upon consummation of the Company’s
initial Business Combination (“Right”), and one redeemable warrant (“Warrant”). Each Warrant entitles the holder
to purchase one share of common stock at an exercise price of $92.00 on a pre reverse-split basis, per share, subject to adjustment. No
fractional shares will be issued upon exercise of the Warrants. The Warrants became exercisable 30 days after the completion of the initial
Business Combination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21.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received one-tenth (1/10) of
one share of common stock upon consummation of the Business Combination. No fractional shares were issued upon exchange of the Rights.
No additional consideration was paid by a holder of Rights in order to receive its additional shares upon consummation of the Business
Combination as the consideration related thereto has been included in the Unit purchase price paid for by investors in the Initial Public
Offering. The Company granted the underwriters a 45-day option
to purchase up to 93,750 additional Public Units to cover any over-allotment, at the initial public offering price less any underwriting
discounts and commissions. On September 13, 2017, the underwriters purchased 25,000 additional Public Units for gross proceeds of $2,000,000,
less commissions of $110,000, of which $70,000 are deferred. The Company issued Maxim Group LLC (“Maxim”),
as compensation for the Initial Public Offering, an aggregate of 6,500 shares, including 250 shares issued in connection with the partial
exercise of the over-allotment option. The Company accounted for the fair value of these shares as an expense of the Initial Public Offering
resulting in a charge directly to stockholders’ equity. Settlement Agreement On November 20, 2018, the Company entered into a settlement
and release agreement (“Settlement Agreement”) with Maxim. Pursuant to the Settlement Agreement, the Company made a cash payment
of $20,000 to Maxim and issued the Note in favor of Maxim in order to settle the payment obligations of the Company under the underwriting
agreement dated August 16, 2017, by and between the Company and Maxim. The Company also agreed to remove the restrictive legends on an
aggregate of 6,500 shares of its common stock held by Maxim and its affiliate. See “Note Payable” under Note 8 below. Unit Purchase Option At the time of the closing of the Initial Public Offering,
the Company sold to Maxim, for an aggregate of $100, an option (the “UPO”) to purchase 31,250 Units (which increased to 32,500
units upon the partial exercise of the underwriters’ over-allotment option). The Company has accounted for the fair value of the
UPO, inclusive of the receipt of the $100 cash payment, as an expense of the Initial Public Offering resulting in a charge directly to
shareholders’ equity. The Company estimates that the fair value of this UPO is approximately $743,600 (or $2.86 per Unit) using
the Black-Scholes option-pricing model. The fair value of the UPO is estimated as of the date of grant using the following assumptions:
(1) expected volatility of 35%, (2) risk-free interest rate of 1.73% and (3) expected life of five years. The UPO may be exercised for
cash or on a “cashless” basis, at the holder’s option (except in the case of a forced cashless exercise upon the Company’s
redemption of the Warrants, as described above), such that the holder may use the appreciated value of the UPO (the difference between
the exercise prices of the UPO and the underlying Warrants and Rights, and the market price of the Units and underlying shares of common
stock) to exercise the UPO without the payment of any cash. The Company will have no obligation to net cash settle the exercise of the
UPO or the Warrants or Rights underlying the UPO. The holder of the UPO will not be entitled to exercise the UPO or the Warrants or Rights
underlying the UPO unless a registration statement covering the securities underlying the UPO is effective or an exemption from registration
is available. If the holder is unable to exercise the UPO or underlying Warrants or Rights, the UPO, Warrants or Rights, as applicable,
will expire worthless. The Company granted the holders of the UPO, demand
and “piggy back” registration rights for periods of five and seven years, respectively, from the effective date of the registration
statement relating to the Initial Public Offering, including securities directly and indirectly issuable upon exercise of the UPO. Private Placement Concurrently with the closing of the Initial Public
Offering, the Sponsor purchased an aggregate of 31,812 Private Units at $80.00 per Private Unit, generated gross proceeds of $2,545,000
in a Private Placement all on a pre reverse-split basis. The proceeds from the Private Units were added to the proceeds from the Initial
Public Offering held in the Trust Account. The Private Units (including their component securities) were not transferable, assignable
or salable until 30 days after the completion of the initial Business Combination and the warrants included in the Private Units (the
“Private Placement Warrants”) will be non-redeemable so long as they are held by the Sponsor or their permitted transferees.
If the Private Placement Warrants are held by someone other than the Sponsor or their permitted transferees, the Private Placement Warrants
will be redeemable by the Company and exercisable by such holders on the same basis as the Warrants included in the Public Units sold
in the Initial Public Offering. Otherwise, the Private Placement Warrants and the Rights underlying the Private Units have terms and
provisions that are identical to those of the Warrants and Rights, respectively, sold as part of the Public Units in the Initial Public
Offering and have no net cash settlement provisions. On September 13, 2017, the Sponsor purchased 875
additional Private Units for gross proceeds of $70,000 upon the partial exercise of the over-allotment 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1:25:59Z</dcterms:created>
  <dcterms:modified xmlns:dcterms="http://purl.org/dc/terms/" xmlns:xsi="http://www.w3.org/2001/XMLSchema-instance" xsi:type="dcterms:W3CDTF">2021-10-01T21:25:59Z</dcterms:modified>
</cp:coreProperties>
</file>